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positions" sheetId="11" state="visible" r:id="rId11"/>
    <sheet xmlns:r="http://schemas.openxmlformats.org/officeDocument/2006/relationships" name="Equity Compensation Plans" sheetId="12" state="visible" r:id="rId12"/>
    <sheet xmlns:r="http://schemas.openxmlformats.org/officeDocument/2006/relationships" name="Mortgages Payable" sheetId="13" state="visible" r:id="rId13"/>
    <sheet xmlns:r="http://schemas.openxmlformats.org/officeDocument/2006/relationships" name="Unsecured Notes Payable" sheetId="14" state="visible" r:id="rId14"/>
    <sheet xmlns:r="http://schemas.openxmlformats.org/officeDocument/2006/relationships" name="Unsecured Term Loans and Revolv" sheetId="15" state="visible" r:id="rId15"/>
    <sheet xmlns:r="http://schemas.openxmlformats.org/officeDocument/2006/relationships" name="Derivatives"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Provision for Impairment of Inv"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Litigatio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Organization and Basis of Pre25" sheetId="25" state="visible" r:id="rId25"/>
    <sheet xmlns:r="http://schemas.openxmlformats.org/officeDocument/2006/relationships" name="Acquisitions (Tables)" sheetId="26" state="visible" r:id="rId26"/>
    <sheet xmlns:r="http://schemas.openxmlformats.org/officeDocument/2006/relationships" name="Dispositions (Tables)" sheetId="27" state="visible" r:id="rId27"/>
    <sheet xmlns:r="http://schemas.openxmlformats.org/officeDocument/2006/relationships" name="Equity Compensation Plans (Tabl" sheetId="28" state="visible" r:id="rId28"/>
    <sheet xmlns:r="http://schemas.openxmlformats.org/officeDocument/2006/relationships" name="Mortgages Payable (Tables)" sheetId="29" state="visible" r:id="rId29"/>
    <sheet xmlns:r="http://schemas.openxmlformats.org/officeDocument/2006/relationships" name="Unsecured Notes Payable (Tables" sheetId="30" state="visible" r:id="rId30"/>
    <sheet xmlns:r="http://schemas.openxmlformats.org/officeDocument/2006/relationships" name="Unsecured Term Loans and Revo31" sheetId="31" state="visible" r:id="rId31"/>
    <sheet xmlns:r="http://schemas.openxmlformats.org/officeDocument/2006/relationships" name="Derivatives (Tables)" sheetId="32" state="visible" r:id="rId32"/>
    <sheet xmlns:r="http://schemas.openxmlformats.org/officeDocument/2006/relationships" name="Earnings per Share (Tables)" sheetId="33" state="visible" r:id="rId33"/>
    <sheet xmlns:r="http://schemas.openxmlformats.org/officeDocument/2006/relationships" name="Provision for Impairment of I34" sheetId="34" state="visible" r:id="rId34"/>
    <sheet xmlns:r="http://schemas.openxmlformats.org/officeDocument/2006/relationships" name="Fair Value Measurements (Tables" sheetId="35" state="visible" r:id="rId35"/>
    <sheet xmlns:r="http://schemas.openxmlformats.org/officeDocument/2006/relationships" name="Organization and Basis of Pre36" sheetId="36" state="visible" r:id="rId36"/>
    <sheet xmlns:r="http://schemas.openxmlformats.org/officeDocument/2006/relationships" name="Summary of Significant Accoun37" sheetId="37" state="visible" r:id="rId37"/>
    <sheet xmlns:r="http://schemas.openxmlformats.org/officeDocument/2006/relationships" name="Acquisitions - Summary of Acqui" sheetId="38" state="visible" r:id="rId38"/>
    <sheet xmlns:r="http://schemas.openxmlformats.org/officeDocument/2006/relationships" name="Acquisitions - Acquisition Date" sheetId="39" state="visible" r:id="rId39"/>
    <sheet xmlns:r="http://schemas.openxmlformats.org/officeDocument/2006/relationships" name="Acquisitions - Variable Interes" sheetId="40" state="visible" r:id="rId40"/>
    <sheet xmlns:r="http://schemas.openxmlformats.org/officeDocument/2006/relationships" name="Dispositions - Summary of Dispo" sheetId="41" state="visible" r:id="rId41"/>
    <sheet xmlns:r="http://schemas.openxmlformats.org/officeDocument/2006/relationships" name="Dispositions - Assets and Liabi" sheetId="42" state="visible" r:id="rId42"/>
    <sheet xmlns:r="http://schemas.openxmlformats.org/officeDocument/2006/relationships" name="Equity Compensation Plans (Deta" sheetId="43" state="visible" r:id="rId43"/>
    <sheet xmlns:r="http://schemas.openxmlformats.org/officeDocument/2006/relationships" name="Mortgages Payable - Summary (De" sheetId="44" state="visible" r:id="rId44"/>
    <sheet xmlns:r="http://schemas.openxmlformats.org/officeDocument/2006/relationships" name="Mortgages Payable - Debt Maturi" sheetId="45" state="visible" r:id="rId45"/>
    <sheet xmlns:r="http://schemas.openxmlformats.org/officeDocument/2006/relationships" name="Unsecured Notes Payable (Detail" sheetId="46" state="visible" r:id="rId46"/>
    <sheet xmlns:r="http://schemas.openxmlformats.org/officeDocument/2006/relationships" name="Unsecured Credit Facility (Deta" sheetId="47" state="visible" r:id="rId47"/>
    <sheet xmlns:r="http://schemas.openxmlformats.org/officeDocument/2006/relationships" name="Term Loan Due 2023 (Details)" sheetId="48" state="visible" r:id="rId48"/>
    <sheet xmlns:r="http://schemas.openxmlformats.org/officeDocument/2006/relationships" name="Derivatives - Schedule of Deriv" sheetId="49" state="visible" r:id="rId49"/>
    <sheet xmlns:r="http://schemas.openxmlformats.org/officeDocument/2006/relationships" name="Derivatives - Interest Rate Swa" sheetId="50" state="visible" r:id="rId50"/>
    <sheet xmlns:r="http://schemas.openxmlformats.org/officeDocument/2006/relationships" name="Derivatives - Estimated Fair Va" sheetId="51" state="visible" r:id="rId51"/>
    <sheet xmlns:r="http://schemas.openxmlformats.org/officeDocument/2006/relationships" name="Derivatives - Effect on Stateme" sheetId="52" state="visible" r:id="rId52"/>
    <sheet xmlns:r="http://schemas.openxmlformats.org/officeDocument/2006/relationships" name="Equity (Details)" sheetId="53" state="visible" r:id="rId53"/>
    <sheet xmlns:r="http://schemas.openxmlformats.org/officeDocument/2006/relationships" name="Earnings per Share (Details)" sheetId="54" state="visible" r:id="rId54"/>
    <sheet xmlns:r="http://schemas.openxmlformats.org/officeDocument/2006/relationships" name="Provision for Impairment of I55" sheetId="55" state="visible" r:id="rId55"/>
    <sheet xmlns:r="http://schemas.openxmlformats.org/officeDocument/2006/relationships" name="Provision for Impairment of I56" sheetId="56" state="visible" r:id="rId56"/>
    <sheet xmlns:r="http://schemas.openxmlformats.org/officeDocument/2006/relationships" name="Fair Value Measurements - Fair " sheetId="57" state="visible" r:id="rId57"/>
    <sheet xmlns:r="http://schemas.openxmlformats.org/officeDocument/2006/relationships" name="Fair Value Measurements - Recur" sheetId="58" state="visible" r:id="rId58"/>
    <sheet xmlns:r="http://schemas.openxmlformats.org/officeDocument/2006/relationships" name="Fair Value Measurements - Nonre" sheetId="59" state="visible" r:id="rId59"/>
    <sheet xmlns:r="http://schemas.openxmlformats.org/officeDocument/2006/relationships" name="Fair Value Measurements - Fai60" sheetId="60" state="visible" r:id="rId60"/>
    <sheet xmlns:r="http://schemas.openxmlformats.org/officeDocument/2006/relationships" name="Commitments and Contingencies ("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744">
  <si>
    <t>Document and Entity Information - shares</t>
  </si>
  <si>
    <t>3 Months Ended</t>
  </si>
  <si>
    <t>Mar. 31, 2018</t>
  </si>
  <si>
    <t>Apr. 27, 2018</t>
  </si>
  <si>
    <t>Entity Information [Line Items]</t>
  </si>
  <si>
    <t>Entity Registrant Name</t>
  </si>
  <si>
    <t>RETAIL PROPERTIES OF AMERICA, IN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Balance Sheets - USD ($) $ in Thousands</t>
  </si>
  <si>
    <t>Dec. 31, 2017</t>
  </si>
  <si>
    <t>Investment properties:</t>
  </si>
  <si>
    <t>Land</t>
  </si>
  <si>
    <t>Building and other improvements</t>
  </si>
  <si>
    <t>Developments in progress</t>
  </si>
  <si>
    <t>Gross investment properties</t>
  </si>
  <si>
    <t>Less accumulated depreciation</t>
  </si>
  <si>
    <t>Net investment properties</t>
  </si>
  <si>
    <t>Cash and cash equivalents</t>
  </si>
  <si>
    <t>Accounts and notes receivable (net of allowances of $6,675 and $6,567, respectively)</t>
  </si>
  <si>
    <t>Acquired lease intangible assets, net</t>
  </si>
  <si>
    <t>Assets associated with investment properties held for sale</t>
  </si>
  <si>
    <t>Other assets, net</t>
  </si>
  <si>
    <t>Total assets</t>
  </si>
  <si>
    <t>Liabilities:</t>
  </si>
  <si>
    <t>Mortgages payable, net</t>
  </si>
  <si>
    <t>Unsecured notes payable, net</t>
  </si>
  <si>
    <t>Unsecured term loans, net</t>
  </si>
  <si>
    <t>Unsecured revolving line of credit</t>
  </si>
  <si>
    <t>Accounts payable and accrued expenses</t>
  </si>
  <si>
    <t>Distributions payable</t>
  </si>
  <si>
    <t>Acquired lease intangible liabilities, net</t>
  </si>
  <si>
    <t>Liabilities associated with investment properties held for sale</t>
  </si>
  <si>
    <t>Other liabilities</t>
  </si>
  <si>
    <t>Total liabilities</t>
  </si>
  <si>
    <t>Commitments and contingencies (Note 14)</t>
  </si>
  <si>
    <t xml:space="preserve"> </t>
  </si>
  <si>
    <t>Equity:</t>
  </si>
  <si>
    <t>Preferred stock</t>
  </si>
  <si>
    <t>Additional paid-in capital</t>
  </si>
  <si>
    <t>Accumulated distributions in excess of earnings</t>
  </si>
  <si>
    <t>Accumulated other comprehensive income</t>
  </si>
  <si>
    <t>Total equity</t>
  </si>
  <si>
    <t>Total liabilities and equity</t>
  </si>
  <si>
    <t>Class A common stock</t>
  </si>
  <si>
    <t>Condensed Consolidated Balance Sheets (parenthetical) - USD ($) shares in Thousands, $ in Thousands</t>
  </si>
  <si>
    <t>Accounts and note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Other Comprehensive Income (Loss) - USD ($) shares in Thousands, $ in Thousands</t>
  </si>
  <si>
    <t>Mar. 31, 2017</t>
  </si>
  <si>
    <t>Revenues</t>
  </si>
  <si>
    <t>Rental income</t>
  </si>
  <si>
    <t>Tenant recovery income</t>
  </si>
  <si>
    <t>Other property income</t>
  </si>
  <si>
    <t>Total revenues</t>
  </si>
  <si>
    <t>Expenses</t>
  </si>
  <si>
    <t>Operating expenses</t>
  </si>
  <si>
    <t>Real estate taxes</t>
  </si>
  <si>
    <t>Depreciation and amortization</t>
  </si>
  <si>
    <t>Provision for impairment of investment properties</t>
  </si>
  <si>
    <t>General and administrative expenses</t>
  </si>
  <si>
    <t>Total expenses</t>
  </si>
  <si>
    <t>Operating income</t>
  </si>
  <si>
    <t>Interest expense</t>
  </si>
  <si>
    <t>Other income, net</t>
  </si>
  <si>
    <t>Income (loss) from continuing operations</t>
  </si>
  <si>
    <t>Gain on sales of investment properties</t>
  </si>
  <si>
    <t>Net income (loss)</t>
  </si>
  <si>
    <t>Preferred stock dividends</t>
  </si>
  <si>
    <t>Net income (loss) attributable to common shareholders</t>
  </si>
  <si>
    <t>Earnings (loss) per common share – basic and diluted</t>
  </si>
  <si>
    <t>Net income (loss) per common share attributable to common shareholders</t>
  </si>
  <si>
    <t>Other comprehensive income:</t>
  </si>
  <si>
    <t>Net unrealized gain on derivative instruments (Note 9)</t>
  </si>
  <si>
    <t>Comprehensive income (loss) attributable to the Company</t>
  </si>
  <si>
    <t>Weighted average number of common shares outstanding – basic</t>
  </si>
  <si>
    <t>Weighted average number of common shares outstanding – diluted</t>
  </si>
  <si>
    <t>Condensed Consolidated Statements of Equity - USD ($) shares in Thousands, $ in Thousands</t>
  </si>
  <si>
    <t>Total</t>
  </si>
  <si>
    <t>Preferred stock7.00% Series A cumulative redeemable preferred stock</t>
  </si>
  <si>
    <t>Common stockClass A common stock</t>
  </si>
  <si>
    <t>Total shareholders' equity</t>
  </si>
  <si>
    <t>Balance at Dec. 31, 2016</t>
  </si>
  <si>
    <t>Balance (in shares) at Dec. 31, 2016</t>
  </si>
  <si>
    <t>Increase (decrease) in shareholders' equity</t>
  </si>
  <si>
    <t>Other comprehensive income</t>
  </si>
  <si>
    <t>Distributions declared to preferred shareholders</t>
  </si>
  <si>
    <t>Distributions declared to common shareholders</t>
  </si>
  <si>
    <t>Issuance of restricted shares (in shares)</t>
  </si>
  <si>
    <t>Stock-based compensation expense</t>
  </si>
  <si>
    <t>Shares withheld for employee taxes</t>
  </si>
  <si>
    <t>Shares withheld for employee taxes (in shares)</t>
  </si>
  <si>
    <t>Balance at Mar. 31, 2017</t>
  </si>
  <si>
    <t>Balance (in shares) at Mar. 31, 2017</t>
  </si>
  <si>
    <t>Cumulative effect of accounting change</t>
  </si>
  <si>
    <t>Balance at Dec. 31, 2017</t>
  </si>
  <si>
    <t>Balance (in shares) at Dec. 31, 2017</t>
  </si>
  <si>
    <t>Issuance of common stock (in shares)</t>
  </si>
  <si>
    <t>Balance at Mar. 31, 2018</t>
  </si>
  <si>
    <t>Balance (in shares) at Mar. 31, 2018</t>
  </si>
  <si>
    <t>Condensed Consolidated Statements of Equity (parenthetical)</t>
  </si>
  <si>
    <t>Mar. 31, 2017$ / shares</t>
  </si>
  <si>
    <t>Distributions declared to preferred shareholders (in dollars per share)</t>
  </si>
  <si>
    <t>Distributions declared to common shareholders (in dollars per share)</t>
  </si>
  <si>
    <t>Condensed Consolidated Statements of Cash Flows - USD ($) $ in Thousands</t>
  </si>
  <si>
    <t>12 Months Ended</t>
  </si>
  <si>
    <t>Cash flows from operating activities:</t>
  </si>
  <si>
    <t>Adjustments to reconcile net income (loss) to net cash provided by operating activities:</t>
  </si>
  <si>
    <t>Amortization of loan fees and debt premium and discount, net</t>
  </si>
  <si>
    <t>Amortization of stock-based compensation</t>
  </si>
  <si>
    <t>Premium paid in connection with defeasance of mortgages payable</t>
  </si>
  <si>
    <t>Debt prepayment fees</t>
  </si>
  <si>
    <t>Payment of leasing fees and inducements</t>
  </si>
  <si>
    <t>Changes in accounts receivable, net</t>
  </si>
  <si>
    <t>Changes in accounts payable and accrued expenses, net</t>
  </si>
  <si>
    <t>Changes in other operating assets and liabilities, net</t>
  </si>
  <si>
    <t>Other, net</t>
  </si>
  <si>
    <t>Net cash provided by operating activities</t>
  </si>
  <si>
    <t>Cash flows from investing activities:</t>
  </si>
  <si>
    <t>Purchase of investment properties</t>
  </si>
  <si>
    <t>Capital expenditures and tenant improvements</t>
  </si>
  <si>
    <t>Proceeds from sales of investment properties</t>
  </si>
  <si>
    <t>Investment in developments in progress</t>
  </si>
  <si>
    <t>Net cash provided by (used in) investing activities</t>
  </si>
  <si>
    <t>Cash flows from financing activities:</t>
  </si>
  <si>
    <t>Principal payments on mortgages payable</t>
  </si>
  <si>
    <t>Proceeds from unsecured term loans</t>
  </si>
  <si>
    <t>Proceeds from unsecured revolving line of credit</t>
  </si>
  <si>
    <t>Repayments of unsecured revolving line of credit</t>
  </si>
  <si>
    <t>Payment of loan fees and deposits</t>
  </si>
  <si>
    <t>Purchase of U.S. Treasury securities in connection with defeasance of mortgages payable</t>
  </si>
  <si>
    <t>Distributions paid</t>
  </si>
  <si>
    <t>Net cash used in financing activities</t>
  </si>
  <si>
    <t>Net (decrease) increase in cash, cash equivalents and restricted cash</t>
  </si>
  <si>
    <t>Cash, cash equivalents and restricted cash, at beginning of period</t>
  </si>
  <si>
    <t>Cash, cash equivalents and restricted cash, at end of period</t>
  </si>
  <si>
    <t>Supplemental cash flow disclosure, including non-cash activities:</t>
  </si>
  <si>
    <t>Cash paid for interest, net of interest capitalized</t>
  </si>
  <si>
    <t>Accrued capital expenditures and tenant improvements</t>
  </si>
  <si>
    <t>Accrued leasing fees and inducements</t>
  </si>
  <si>
    <t>Accrued redevelopment costs</t>
  </si>
  <si>
    <t>Developments in progress placed in service</t>
  </si>
  <si>
    <t>U.S. Treasury securities transferred in connection with defeasance of mortgages payable</t>
  </si>
  <si>
    <t>Defeasance of mortgages payable</t>
  </si>
  <si>
    <t>Purchase of investment properties (after credits at closing):</t>
  </si>
  <si>
    <t>Accounts receivable, acquired lease intangibles and other assets</t>
  </si>
  <si>
    <t>Accounts payable, acquired lease intangibles and other liabilities</t>
  </si>
  <si>
    <t>Deferred gain</t>
  </si>
  <si>
    <t>Purchase of investment properties (after credits at closing)</t>
  </si>
  <si>
    <t>Proceeds from sales of investment properties:</t>
  </si>
  <si>
    <t>Reconciliation of cash, cash equivalents and restricted cash reported on the Company’s condensed consolidated balance sheets to such amounts shown in the Company’s condensed consolidated statements of cash flows:</t>
  </si>
  <si>
    <t>Cash and cash equivalents, at beginning of period</t>
  </si>
  <si>
    <t>Restricted cash, at beginning of period (included in “Other assets, net”)</t>
  </si>
  <si>
    <t>Cash and cash equivalents, at end of period</t>
  </si>
  <si>
    <t>Restricted cash, at end of period (included in “Other assets, net”)</t>
  </si>
  <si>
    <t>Organization and Basis of Presentation</t>
  </si>
  <si>
    <t>Organization, Consolidation and Presentation of Financial Statements [Abstract]</t>
  </si>
  <si>
    <t>ORGANIZATION AND BASIS OF PRESENTATION Retail Properties of America, Inc. (the Company) was formed on March 5, 2003 and its primary purpose is to own and operate high quality, strategically located shopping centers in the United States. The Company has elected to be taxed as a real estate investment trust (REIT) under the Internal Revenue Code of 1986, as amended (the Code). The Company believes it qualifies for taxation as a REIT and, as such, the Company generally will not be subject to U.S. federal income tax on taxable income that is distributed to its shareholders. If the Company fails to qualify as a REIT in any taxable year, the Company will be subject to U.S. federal income tax on its taxable income. Even if the Company qualifies for taxation as a REIT, the Company may be subject to certain state and local taxes on its income, property or net worth and U.S. federal income and excise taxes on its undistributed income. The Company has one wholly-owned subsidiary that has jointly elected to be treated as a taxable REIT subsidiary (TRS) and is subject to U.S. federal, state and local income taxes at regular corporate tax rates. The income tax expense incurred by the TRS did not have a material impact on the Company’s accompanying condensed consolidated financial statement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condensed consolidated financial statements and the reported amounts of revenues and expenses during the reporting periods. For example, significant estimates and assumptions have been made with respect to useful lives of assets, capitalization of development costs, fair value measurements, provision for impairment, including estimates of holding periods, capitalization rates and discount rates (where applicable), provision for income taxes, recoverable amounts of receivables, deferred taxes and initial valuations and related amortization periods of deferred costs and intangibles, particularly with respect to property acquisitions. Actual results could differ from these estimates. All share amounts and dollar amounts in this Quarterly Report on Form 10-Q, including the condensed consolidated financial statements and notes thereto, are stated in thousands with the exception of per share amounts and per square foot amounts. The accompanying condensed consolidated financial statements include the accounts of the Company, as well as all wholly-owned subsidiaries and any consolidated variable interest entities (VIEs). All intercompany balances and transactions have been eliminated in consolidation. Wholly-owned subsidiaries generally consist of limited liability companies, limited partnerships and statutory trusts. The Company’s property ownership as of March 31, 2018 is summarized below: Wholly-owned (a) Retail operating properties 106 Redevelopment properties 1 (a) Excludes (i) Schaumburg Towers, the Company’s one remaining office complex which is classified as held for sale, (ii) one property where the Company has begun activities in anticipation of future redevelopment and (iii) the redevelopment portion of Circle East, formerly known as Towson Circle, which has been combined with the Company’s neighboring retail operating property formerly known as Towson Square. This combination reduced the Company’s redevelopment property count by one .</t>
  </si>
  <si>
    <t>Summary of Significant Accounting Policies</t>
  </si>
  <si>
    <t>Accounting Policies [Abstract]</t>
  </si>
  <si>
    <t>SUMMARY OF SIGNIFICANT ACCOUNTING POLICIES Refer to the Company’s 2017 Annual Report on Form 10-K for a summary of its significant accounting policies. Except as disclosed below, there have been no changes to the Company’s significant accounting policies in the three months ended March 31, 2018 . Recently Adopted Accounting Pronouncements Effective January 1, 2018, the Company adopted Accounting Standards Update (ASU) 2014-09, Revenue from Contracts with Customers , on a modified retrospective basis. This new guidance replaces existing revenue recognition standards. The core principle of this standard is that an entity recognizes revenue to depict the transfer of promised goods or services to customers in an amount that reflects the consideration to which the entity expects to be entitled in exchange for those goods or services. Substantially all of the Company’s revenue follows the existing leasing guidance and is not impacted by the adoption of this standard, however, the sale of investment property is required to follow the new guidance as well as ASU 2017-05, Other Income–Gains and Losses from the Derecognition of Nonfinancial Assets discussed below. The sale of investment property is reported as “gain on sales of investment properties” in the accompanying condensed consolidated statements of operations and other comprehensive income (loss) and further discussed in Note 4 – Dispositions. The adoption of ASU 2014-09, Revenue from Contracts with Customers , did not have a material effect on the Company’s condensed consolidated financial statements as substantially all of its revenue falls outside of the scope of this guidance. Effective January 1, 2018, the Company adopted ASU 2017-05, Other Income–Gains and Losses from the Derecognition of Nonfinancial Assets , on a modified retrospective basis. This new pronouncement, which adds guidance for partial sales of nonfinancial assets and clarifies the scope of Subtopic 610-20, Gains and Losses from the Derecognition of Nonfinancial Assets , applies to the derecognition of all nonfinancial assets (including real estate) for which the counterparty is not a customer. The sale of investment property is reported as “gain on sales of investment properties” in the accompanying condensed consolidated statements of operations and other comprehensive income (loss) and further discussed in Note 4 – Dispositions. The adoption of this pronouncement did not have a material effect on the Company’s condensed consolidated financial statements as the adoption of the new guidance did not result in a change to the timing or amount of gain recognized upon disposition as compared to the previous guidance. Effective January 1, 2018, the Company adopted ASU 2016-01, Financial Instruments – Overall , on a prospective basis. This new guidance requires companies to disclose the fair value of financial assets and financial liabilities measured at amortized cost in accordance with the exit price notion, which is consistent with the Company’s existing practices, and no longer requires disclosure of the methods and significant assumptions used, including any changes, to estimate fair value. In addition, companies are required to disclose all financial assets and financial liabilities grouped by (i) measurement category and (ii) form of financial instrument. The adoption of this pronouncement did not have a material effect on the Company’s condensed consolidated financial statements. The Company elected to early adopt ASU 2017-12, Derivatives and Hedging , as of January 1, 2018. This new guidance amends the designation and measurement guidance for qualifying hedging relationships and the presentation of hedge results in an entity’s financial statements. It also eliminates the requirement to separately measure and report hedge ineffectiveness. Entities are now required to present the earnings effect of the hedging instrument in the same income statement line item in which they report the earnings effect of the hedged item. In addition, entities may perform the initial quantitative assessment of hedge effectiveness at any time after hedge designation, but no later than the first quarterly effectiveness testing date, and subsequent assessments of hedge effectiveness may be performed qualitatively unless facts and circumstances change. Disclosure requirements have been modified to include a tabular disclosure related to the effect of hedging instruments on the income statement and the requirement to disclose the ineffective portion of the change in fair value of such instruments has been eliminated. The adoption of this pronouncement resulted in a cumulative effect adjustment of $12 to accumulated other comprehensive income and accumulated distributions in excess of earnings related to eliminating the separate measurement of ineffectiveness. The amended presentation and disclosure guidance is required only prospectively. Recently Issued Accounting Pronouncements In February 2016, the Financial Accounting Standards Board (FASB) issued ASU 2016-02, Leases . This new guidance is effective January 1, 2019, with early adoption permitted, and will require lessees to recognize a liability to make lease payments and a right-of-use (ROU) asset, initially measured at the present value of lease payments, for both operating and financing leases. For leases with a term of 12 months or less, lessees will be permitted to make an accounting policy election by class of underlying asset to not recognize lease liabilities and lease assets. Upon adoption, the Company will recognize a lease liability and an ROU asset for operating leases where it is the lessee, such as ground leases and office leases. The Company is in the process of evaluating the inputs required to calculate the amounts that will be recorded on its balance sheet for each lease. For leases with a term of 12 months or less, the Company expects to make an accounting policy election by class of underlying asset to not recognize lease liabilities and lease assets. Under this new pronouncement, lessor accounting for lease components will be largely unchanged from existing GAAP. Only incremental direct leasing costs may be capitalized under the new guidance, which is consistent with the Company’s existing policies. The pronouncement allows some optional practical expedients. The Company expects to adopt this new guidance on January 1, 2019 and will continue to evaluate the impact of this guidance until it becomes effective. In June 2016, the FASB issued ASU 2016-13, Financial Instruments – Credit Losses . This new guidance is effective January 1, 2020, with early adoption permitted beginning January 1, 2019, and replaces the current incurred loss impairment methodology with a methodology that reflects expected credit losses. Financial assets that are measured at amortized cost will be required to be presented at the net amount expected to be collected with an allowance for credit losses deducted from the amortized cost basis. In addition, an entity must consider broader information in developing its expected credit loss estimate, including the use of forecasted information. Generally, the pronouncement requires a modified retrospective method of adoption. The Company will continue to evaluate the impact of this guidance until it becomes effective.</t>
  </si>
  <si>
    <t>Acquisitions</t>
  </si>
  <si>
    <t>Business Combinations [Abstract]</t>
  </si>
  <si>
    <t>ACQUISITIONS The Company did not acquire any properties during the three months ended March 31, 2018. The Company closed on the following acquisitions during the three months ended March 31, 2017: Date Property Name Metropolitan Property Type Square Footage Acquisition Price January 13, 2017 Main Street Promenade (a) Chicago Multi-tenant retail 181,600 $ 88,000 January 25, 2017 Boulevard at the Capital Centre – Fee Interest Washington, D.C. Fee interest (b) — 2,000 February 24, 2017 One Loudoun Downtown – Phase II Washington, D.C. Additional phase of multi-tenant retail (c) 15,900 4,128 197,500 $ 94,128 (d) (a) This property was acquired through two consolidated VIEs and used to facilitate an Internal Revenue Code Section 1031 tax-deferred exchange (1031 Exchange). (b) The wholly-owned multi-tenant retail operating property located in Largo, Maryland was previously subject to an approximately 70 acre long-term ground lease with a third party. The Company completed a transaction whereby it received the fee interest in approximately 50 acres of the underlying land in exchange for which (i) the Company paid $1,939 and (ii) the term of the ground lease with respect to the remaining approximately 20 acres was shortened to nine months . The Company derecognized building and improvements of $11,347 related to the remaining ground lease, recognized the fair value of land received of $15,200 and recorded a deferred gain of $2,524 as of March 31, 2017, which was recognized during the three months ended December 31, 2017 upon the expiration of the ground lease on approximately 20 acres. The total number of properties in the Company’s portfolio was not affected by this transaction. (c) The Company acquired an additional phase at its One Loudoun Downtown multi-tenant retail operating property, which was accounted for as an asset acquisition. The total number of properties in the Company’s portfolio was not affected by this transaction. (d) Acquisition price does not include capitalized closing costs and adjustments totaling $2,394 . The following table summarizes the acquisition date values, before prorations, the Company recorded in conjunction with the acquisitions discussed above: Three Months Ended March 31, 2017 Land $ 19,926 Building and other improvements, net 75,696 Acquired lease intangible assets (a) 7,343 Acquired lease intangible liabilities (b) (5,367 ) Other liabilities (1,076 ) Net assets acquired $ 96,522 (a) The weighted average amortization period for acquired lease intangible assets is six years for acquisitions completed during the three months ended March 31, 2017. (b) The weighted average amortization period for acquired lease intangible liabilities is 13 years for acquisitions completed during the three months ended March 31, 2017. The above acquisitions were funded using a combination of available cash on hand, proceeds from dispositions and proceeds from the Company’s unsecured revolving line of credit. All of the acquisitions completed during 2017 were considered asset acquisitions and, as such, transaction costs were capitalized upon closing. Variable Interest Entities During the three months ended March 31, 2017 , the Company entered into an agreement with a qualified intermediary related to a 1031 Exchange. The Company loaned $87,452 to the VIEs to acquire Main Street Promenade on January 13, 2017. The 1031 Exchange was completed during the year ended December 31, 2017 and, in accordance with applicable provisions of the Code, within 180 days after the acquisition date of the property. At the completion of the 1031 Exchange, the sole membership interests of the VIEs were assigned to the Company in satisfaction of the outstanding loan, resulting in the entities being wholly owned by the Company and no longer considered VIEs. Prior to the completion of the 1031 Exchange, the Company was deemed to be the primary beneficiary of each VIE as it had the ability to direct the activities of the VIEs that most significantly impact their economic performance and had all of the risks and rewards of ownership. Accordingly, the Company consolidated the VIEs. No value or income was attributed to the noncontrolling interest. The assets of the VIEs consisted of the investment property, Main Street Promenade, which was operated by the Company.</t>
  </si>
  <si>
    <t>Dispositions</t>
  </si>
  <si>
    <t>Discontinued Operations and Disposal Groups [Abstract]</t>
  </si>
  <si>
    <t>DISPOSITIONS On January 1, 2018, the Company adopted ASU 2014-09, Revenue from Contracts with Customers and ASU 2017-05, Other Income–Gains and Losses from the Derecognition of Nonfinancial Assets on a modified retrospective basis. The dispositions completed during the three months ended March 31, 2018 were not considered to be contracts with customers as defined in ASU 2014-09, Revenue from Contracts with Customers , as they are not considered an output of the Company’s ordinary business activities. Rather, the dispositions follow the new guidance of ASU 2017-05, Other Income–Gains and Losses from the Derecognition of Nonfinancial Assets . The adoption on a modified retrospective basis requires the guidance and related disclosure requirements of ASU 2017-05 to be followed for contracts related to the sale of investment properties completed during the three months ended March 31, 2018 . Disclosures related to periods prior to January 1, 2018 for the sale of investment properties are not impacted by the adoption. Under the new guidance, derecognition of nonfinancial assets and in substance nonfinancial assets, including real estate, and the related gains on sale of investment properties are recognized when (i) the parties to the sale contract have approved the contract and are committed to perform their respective obligations; (ii) the Company can identify each party’s rights regarding the property transferred; (iii) the Company can identify the payment terms for the property transferred; (iv) the contract has commercial substance (that is, the risk, timing or amount of the entity’s future cash flows is expected to change as a result of the contract); and (v) the Company has satisfied its performance obligations by transferring control of the property. Typically, the timing of payment and satisfaction of performance obligations occur simultaneously on the disposition date upon transfer of the property’s ownership. The Company closed on the following dispositions during the three months ended March 31, 2018: Date Property Name Property Type Square Footage Consideration Aggregate Proceeds, Net (a) Gain January 19, 2018 Crown Theater Single-user retail 74,200 $ 6,900 $ 6,350 $ 2,952 February 15, 2018 Cranberry Square Multi-tenant retail 195,200 23,500 23,163 10,174 March 7, 2018 Rite Aid Store (Eckerd)–Crossville, TN Single-user retail 13,800 1,800 1,768 157 March 20, 2018 Home Depot Plaza (b) Multi-tenant retail 135,600 16,250 15,873 — March 21, 2018 Governor's Marketplace Multi-tenant retail 243,100 23,500 20,993 7,429 March 28, 2018 Stony Creek I &amp; Stony Creek II (c) Multi-tenant retail 204,800 32,800 32,078 11,628 866,700 $ 104,750 $ 100,225 $ 32,340 (a) Aggregate proceeds are net of transaction costs and exclude $169 of condemnation proceeds, which did not result in any additional gain recognition. (b) The Company repaid a $10,750 mortgage payable in connection with the disposition of the property. (c) The terms of the disposition of Stony Creek I and Stony Creek II were negotiated as a single transaction. During the three months ended March 31, 2018 , the Company also received net proceeds of $11,820 and recognized a gain of $2,179 in connection with the sale of air rights at Circle East. The aggregate proceeds, net of closing costs, from the property dispositions and other transactions during the three months ended March 31, 2018 totaled $112,214 , with aggregate gains of $34,519 . Subsequent to March 31, 2018 , the Company sold CVS Pharmacy – Lawton, OK, a 10,900 square foot single-user retail operating property, for consideration of $1,600 . The Company closed on the following dispositions during the three months ended March 31, 2017: Date Property Name Property Type Square Footage Consideration Aggregate Proceeds, Net (a) Gain January 27, 2017 Rite Aid Store (Eckerd), Culver Rd. – Rochester, NY Single-user retail 10,900 $ 500 $ 332 $ — February 21, 2017 Shoppes at Park West (b) Multi-tenant retail 63,900 15,383 15,261 7,569 March 7, 2017 CVS Pharmacy – Sylacauga, AL (b) Single-user retail 10,100 3,700 3,348 1,651 March 8, 2017 Rite Aid Store (Eckerd) – Kill Devil Hills, NC (b) Single-user retail 13,800 4,297 4,134 1,857 March 15, 2017 Century III Plaza – Home Depot (b) (c) Single-user parcel 131,900 17,519 17,344 4,487 March 16, 2017 Village Shoppes at Gainesville Multi-tenant retail 229,500 41,750 41,380 14,107 March 24, 2017 Northwood Crossing (b) Multi-tenant retail 160,000 22,850 22,723 10,007 620,100 $ 105,999 $ 104,522 $ 39,678 (a) Aggregate proceeds are net of transaction costs. (b) As of March 31, 2017, the following disposition proceeds were temporarily restricted related to 1031 Exchanges and are included in “Other assets, net” in the accompanying condensed consolidated balance sheets: Property Name Proceeds Temporarily Restricted Shoppes at Park West $ 15,272 CVS Pharmacy – Sylacauga, AL 3,332 Rite Aid Store (Eckerd) – Kill Devil Hills, NC 4,114 Century III Plaza – Home Depot 17,031 Northwood Crossing 22,719 $ 62,468 (c) The Company disposed of the Home Depot parcel at Century III Plaza, an existing 284,100 square foot multi-tenant retail operating property. The remaining portion of Century III Plaza was classified as held for sale as of March 31, 2017 and was sold on December 15, 2017. During the three months ended March 31, 2017, the Company also received proceeds of $5 and recognized a gain of $1,486 as a result of the receipt of the escrow related to the disposition of Maple Tree Place on August 12, 2016. The aggregate proceeds, net of closing costs, from the property dispositions and receipt of the escrow during the three months ended March 31, 2017 totaled $104,527 , with aggregate gains of $41,164 . None of the dispositions completed during the three months ended March 31, 2018 and 2017 qualified for discontinued operations treatment and none are considered individually significant. As of March 31, 2018 , the Company had entered into a contract to sell Schaumburg Towers, an 895,400 square foot office complex located in Schaumburg, Illinois. This property qualified for held for sale accounting treatment upon meeting all applicable GAAP criteria during the quarter ended March 31, 2018 , at which time depreciation and amortization were ceased. In addition, the assets and liabilities associated with this property are separately classified as held for sale in the accompanying condensed consolidated balance sheet as of March 31, 2018 . Crown Theater was classified as held for sale as of December 31, 2017 and was sold during the three months ended March 31, 2018 . The following table presents the assets and liabilities associated with the investment properties classified as held for sale: March 31, 2018 December 31, 2017 Assets Land, building and other improvements $ 61,638 $ 2,791 Less accumulated depreciation — (27 ) Net investment properties 61,638 2,764 Other assets 7,161 883 Assets associated with investment properties held for sale $ 68,799 $ 3,647 Liabilities Other liabilities $ 2,673 $ — Liabilities associated with investment properties held for sale $ 2,673 $ —</t>
  </si>
  <si>
    <t>Equity Compensation Plans</t>
  </si>
  <si>
    <t>Disclosure of Compensation Related Costs, Share-based Payments [Abstract]</t>
  </si>
  <si>
    <t>EQUITY COMPENSATION PLANS The Company’s 2014 Long-Term Equity Compensation Plan, subject to certain conditions, authorizes the issuance of incentive and non-qualified stock options, restricted stock and restricted stock units, stock appreciation rights and other similar awards as well as cash-based awards to the Company’s employees, non-employee directors, consultants and advisors in connection with compensation and incentive arrangements that may be established by the Company’s board of directors or executive management. The following table summarizes the Company’s unvested restricted shares as of and for the three months ended March 31, 2018 : Unvested Restricted Shares Weighted Average Grant Date Fair Value per Restricted Share Balance as of January 1, 2018 496 $ 14.81 Shares granted (a) 305 $ 13.02 Shares vested (256 ) $ 15.32 Balance as of March 31, 2018 (b) 545 $ 13.57 (a) Shares granted vest over periods ranging from 0.9 years to three years in accordance with the terms of applicable award agreements. (b) As of March 31, 2018 , total unrecognized compensation expense related to unvested restricted shares was $4,208 , which is expected to be amortized over a weighted average term of 1.6 years . The following table summarizes the Company’s unvested performance restricted stock units (RSUs) as of and for the three months ended March 31, 2018 : Unvested RSUs Weighted Average Grant Date Fair Value per RSU RSUs eligible for future conversion as of January 1, 2018 555 $ 14.60 RSUs granted (a) 291 $ 14.36 Conversion of RSUs to common stock and restricted shares (b) (141 ) $ 14.10 RSUs ineligible for conversion (56 ) $ 15.36 RSUs eligible for future conversion as of March 31, 2018 (c) 649 $ 14.54 (a) Assumptions and inputs as of the grant dates included a weighted average risk-free interest rate of 2.04% , the Company’s historical common stock performance relative to the peer companies within the National Association of Real Estate Investment Trusts (NAREIT) Shopping Center Index and the Company’s weighted average common stock dividend yield of 5.00% . Subject to continued employment, in 2021, following the performance period which concludes on December 31, 2020, one-third of the RSUs that are earned will convert into shares of common stock and two-thirds will convert into restricted shares with a one year vesting term. (b) On February 5, 2018, 141 RSUs converted into 42 shares of common stock and 65 restricted shares that will vest on December 31, 2018, subject to continued employment through such date, after applying a conversion rate of 76% based upon the Company’s Total Shareholder Return (TSR) relative to the TSRs of its peer companies, for the performance period that concluded on December 31, 2017. An additional 16 shares of common stock were also issued representing the dividends that would have been paid on the earned awards during the performance period. (c) As of March 31, 2018 , total unrecognized compensation expense related to unvested RSUs was $6,294 , which is expected to be amortized over a weighted average term of 2.9 years . During the three months ended March 31, 2018 and 2017 , the Company recorded compensation expense of $2,133 and $1,793 , respectively, related to the amortization of unvested restricted shares and RSUs. Included within the amortization of stock-based compensation expense recorded during the three months ended March 31, 2018 is compensation expense of $330 related to the accelerated vesting of 23 restricted shares and remaining amortization related to the 29 RSUs that remain eligible for future conversion in conjunction with the departure of the Company’s former Executive Vice President, General Counsel and Secretary. The total fair value of restricted shares vested during the three months ended March 31, 2018 was $3,161 . Prior to 2013, non-employee directors had been granted options to acquire shares under the Company’s Third Amended and Restated Independent Director Stock Option and Incentive Plan. As of March 31, 2018 , options to purchase 38 shares of common stock remained outstanding and exercisable. The Company did not grant any options in 2018 or 2017 and did not record any compensation expense related to stock options during the three months ended March 31, 2018 and 2017 .</t>
  </si>
  <si>
    <t>Mortgages Payable</t>
  </si>
  <si>
    <t>Debt Disclosure [Abstract]</t>
  </si>
  <si>
    <t>MORTGAGES PAYABLE The following table summarizes the Company’s mortgages payable: March 31, 2018 December 31, 2017 Aggregate Principal Balance Weighted Average Interest Rate Weighted Average Years to Maturity Aggregate Principal Balance Weighted Average Interest Rate Weighted Average Years to Maturity Fixed rate mortgages payable (a) $ 275,450 5.00 % 4.8 $ 287,238 4.99 % 5.2 Premium, net of accumulated amortization 962 1,024 Discount, net of accumulated amortization (569 ) (579 ) Capitalized loan fees, net of accumulated amortization (527 ) (615 ) Mortgages payable, net $ 275,316 $ 287,068 (a) The fixed rate mortgages had interest rates ranging from 3.75% to 8.00% as of March 31, 2018 and December 31, 2017 . During the three months ended March 31, 2018 , the Company repaid a $10,750 mortgage payable, which had a fixed interest rate of 4.82% , in conjunction with the disposition of the related property and made scheduled principal payments of $1,038 related to amortizing loans. Debt Maturities The following table shows the scheduled maturities and principal amortization of the Company’s indebtedness as of March 31, 2018 for the remainder of 2018 , each of the next four years and thereafter and the weighted average interest rates by year. The table does not reflect the impact of any debt activity that occurred after March 31, 2018 , such as the Company’s 2018 unsecured credit facility. See Note 8 to the condensed consolidated financial statements for further details regarding the 2018 unsecured credit facility. 2018 2019 2020 2021 2022 Thereafter Total Debt: Fixed rate debt: Mortgages payable (a) $ 3,128 $ 25,257 $ 3,923 $ 22,820 $ 157,216 $ 63,106 $ 275,450 Fixed rate term loans (b) — — — 250,000 — 200,000 450,000 Unsecured notes payable (c) — — — 100,000 — 600,000 700,000 Total fixed rate debt 3,128 25,257 3,923 372,820 157,216 863,106 1,425,450 Variable rate debt: Variable rate term loan and revolving line of credit 100,000 — 91,000 — — — 191,000 Total debt (d) $ 103,128 $ 25,257 $ 94,923 $ 372,820 $ 157,216 $ 863,106 $ 1,616,450 Weighted average interest rate on debt: Fixed rate debt 5.08 % 7.29 % 4.62 % 3.63 % 5.00 % 3.91 % 4.02 % Variable rate debt (e) 3.23 % — 3.23 % — — — 3.23 % Total 3.28 % 7.29 % 3.28 % 3.63 % 5.00 % 3.91 % 3.93 % (a) Excludes mortgage premium of $962 and discount of $(569) , net of accumulated amortization, as of March 31, 2018 . (b) $250,000 of London Interbank Offered Rate (LIBOR)-based variable rate debt has been swapped to a fixed rate through three interest rate swaps. The swaps effectively convert one-month floating rate LIBOR to a fixed rate of 2.00% through January 5, 2021. In addition, $200,000 of LIBOR-based variable rate debt has been swapped to a fixed rate through two interest rate swaps. The swaps effectively convert one-month floating rate LIBOR to a fixed rate of 1.26% through November 22, 2018. (c) Excludes discount of $(823) , net of accumulated amortization, as of March 31, 2018 . (d) The weighted average years to maturity of consolidated indebtedness was 5.1 years as of March 31, 2018 . Total debt excludes capitalized loan fees of $(6,173) , net of accumulated amortization, as of March 31, 2018 , which are included as a reduction to the respective debt balances. (e) Represents interest rates as of March 31, 2018 . The Company plans on addressing its debt maturities through a combination of proceeds from asset dispositions, capital markets transactions and its unsecured revolving line of credit.</t>
  </si>
  <si>
    <t>Unsecured Notes Payable</t>
  </si>
  <si>
    <t>UNSECURED NOTES PAYABLE The following table summarizes the Company’s unsecured notes payable: March 31, 2018 December 31, 2017 Unsecured Notes Payable Maturity Date Principal Balance Interest Rate/ Weighted Average Interest Rate Principal Balance Interest Rate/ Weighted Average Interest Rate Senior notes – 4.12% due 2021 June 30, 2021 $ 100,000 4.12 % $ 100,000 4.12 % Senior notes – 4.58% due 2024 June 30, 2024 150,000 4.58 % 150,000 4.58 % Senior notes – 4.00% due 2025 March 15, 2025 250,000 4.00 % 250,000 4.00 % Senior notes – 4.08% due 2026 September 30, 2026 100,000 4.08 % 100,000 4.08 % Senior notes – 4.24% due 2028 December 28, 2028 100,000 4.24 % 100,000 4.24 % 700,000 4.19 % 700,000 4.19 % Discount, net of accumulated amortization (823 ) (853 ) Capitalized loan fees, net of accumulated amortization (3,275 ) (3,399 ) Total $ 695,902 $ 695,748 Notes Due 2026 and 2028 The note purchase agreement governing the 4.08% senior unsecured notes due 2026 and the 4.24% senior unsecured notes due 2028 (Notes Due 2026 and 2028) contains customary representations, warranties and covenants, and events of default. Pursuant to the terms of the note purchase agreement, the Company is subject to various financial covenants, including the requirement to maintain the following: (i) maximum unencumbered, secured and consolidated leverage ratios; (ii) a minimum interest coverage ratio; (iii) an unencumbered interest coverage ratio (as set forth in the Company’s unsecured credit facility and the note purchase agreement governing the Notes Due 2021 and 2024); and (iv) a fixed charge coverage ratio (as set forth in the Company’s unsecured credit facility). Notes Due 2025 The indenture, as supplemented (the Indenture), governing the 4.00% senior unsecured notes due 2025 (Notes Due 2025) contains customary covenants and events of default. Pursuant to the terms of the Indenture, the Company is subject to various financial covenants, including the requirement to maintain the following: (i) maximum secured and total leverage ratios; (ii) a debt service coverage ratio; and (iii) maintenance of an unencumbered assets to unsecured debt ratio. Notes Due 2021 and 2024 The note purchase agreement governing the 4.12% senior unsecured notes due 2021 and the 4.58% senior unsecured notes due 2024 (Notes Due 2021 and 2024) contains customary representations, warranties and covenants, and events of default. Pursuant to the terms of the note purchase agreement, the Company is subject to various financial covenants, some of which are based upon the financial covenants in effect in the Company’s unsecured credit facility, including the requirement to maintain the following: (i) maximum unencumbered, secured and consolidated leverage ratios; (ii) minimum interest coverage and unencumbered interest coverage ratios; and (iii) a minimum consolidated net worth. As of March 31, 2018 , management believes the Company was in compliance with the financial covenants under the Indenture and the note purchase agreements.</t>
  </si>
  <si>
    <t>Unsecured Term Loans and Revolving Line of Credit</t>
  </si>
  <si>
    <t>Line of Credit Facility [Abstract]</t>
  </si>
  <si>
    <t>UNSECURED TERM LOANS AND REVOLVING LINE OF CREDIT The following table summarizes the Company’s term loans and revolving line of credit: March 31, 2018 December 31, 2017 Maturity Date Balance Interest Rate Balance Interest Unsecured credit facility term loan due 2021 – fixed rate (a) January 5, 2021 $ 250,000 3.30 % $ 250,000 3.30 % Unsecured credit facility term loan due 2018 – variable rate May 11, 2018 100,000 3.23 % 100,000 2.93 % Unsecured term loan due 2023 – fixed rate (b) November 22, 2023 200,000 2.96 % 200,000 2.96 % Subtotal 550,000 550,000 Capitalized loan fees, net of accumulated amortization (2,371 ) (2,730 ) Term loans, net $ 547,629 $ 547,270 Revolving line of credit – variable rate (c) January 5, 2020 $ 91,000 3.23 % $ 216,000 2.92 % (a) $250,000 of LIBOR -based variable rate debt has been swapped to a fixed rate of 2.00% plus a credit spread based on a leverage grid ranging from 1.30% to 2.20% through January 5, 2021. The applicable credit spread was 1.30% as of March 31, 2018 and December 31, 2017 . (b) $200,000 of LIBOR -based variable rate debt has been swapped to a fixed rate of 1.26% plus a credit spread based on a leverage grid ranging from 1.70% to 2.55% through November 22, 2018. The applicable credit spread was 1.70% as of March 31, 2018 and December 31, 2017 . (c) Excludes capitalized loan fees, which are included in “Other assets, net” in the accompanying condensed consolidated balance sheets. Unsecured Credit Facility On January 6, 2016, the Company entered into its fourth amended and restated unsecured credit agreement (Unsecured Credit Agreement) with a syndicate of financial institutions led by KeyBank National Association serving as administrative agent and Wells Fargo Bank, National Association serving as syndication agent to provide for an unsecured credit facility aggregating $1,200,000 (Unsecured Credit Facility). The Unsecured Credit Facility consists of a $750,000 unsecured revolving line of credit, a $250,000 unsecured term loan and a second unsecured term loan which had an outstanding balance of $200,000 at inception, of which the Company repaid $100,000 during the year ended December 31, 2017, and is priced on a leverage grid at a rate of LIBOR plus a credit spread. The Company received investment grade credit ratings from Moody’s and Standard &amp; Poor’s in 2014. In accordance with the Unsecured Credit Agreement, the Company may elect to convert to an investment grade pricing grid. As of March 31, 2018 , making such an election would have resulted in a higher interest rate and, as such, the Company has not made the election to convert to an investment grade pricing grid. The following table summarizes the key terms of the Unsecured Credit Facility: Leverage-Based Pricing Ratings-Based Pricing Unsecured Credit Facility Maturity Date Extension Option Extension Fee Credit Spread Unused Fee Credit Spread Facility Fee $250,000 unsecured term loan 1/5/2021 N/A N/A 1.30% - 2.20% N/A 0.90% - 1.75% N/A $100,000 unsecured term loan 5/11/2018 2 one year 0.15% 1.45% - 2.20% N/A 1.05% - 2.05% N/A $750,000 unsecured revolving line of credit 1/5/2020 2 six month 0.075% 1.35% - 2.25% 0.15% - 0.25% 0.85% - 1.55% 0.125% - 0.30% The Unsecured Credit Facility has a $400,000 accordion option that allows the Company, at its election, to increase the total credit facility subject to (i) customary fees and conditions including, but not limited to, the absence of an event of default as defined in the Unsecured Credit Agreement and (ii) the Company’s ability to obtain additional lender commitments. The Unsecured Credit Agreement contains customary representations, warranties and covenants, and events of default. Pursuant to the terms of the Unsecured Credit Agreement, the Company is subject to various financial covenants, including the requirement to maintain the following: (i) maximum unencumbered, secured and consolidated leverage ratios; and (ii) minimum fixed charge and unencumbered interest coverage ratios. As of March 31, 2018 , management believes the Company was in compliance with the financial covenants and default provisions under the Unsecured Credit Agreement. Subsequent to March 31, 2018, the Company entered into its fifth amended and restated unsecured credit agreement (2018 Unsecured Credit Agreement) with a syndicate of financial institutions led by Wells Fargo Bank, National Association serving as syndication agent and KeyBank National Association serving as administrative agent to provide for an unsecured credit facility aggregating $1,100,000 (2018 Unsecured Credit Facility). The 2018 Unsecured Credit Facility consists of an $850,000 unsecured revolving line of credit and a $250,000 unsecured term loan and will be priced on a leverage grid at a rate of LIBOR plus a credit spread. In conjunction with the execution of the 2018 Unsecured Credit Agreement, the Company repaid the unsecured term loan due 2018 under the Unsecured Credit Facility that had an outstanding balance of $100,000 as of March 31, 2018. The following table summarizes the key terms of the 2018 Unsecured Credit Facility: Leverage-Based Pricing Ratings-Based Pricing 2018 Unsecured Credit Facility Maturity Date Extension Option Extension Fee Credit Spread Facility Fee Credit Spread Facility Fee $250,000 unsecured term loan 1/5/2021 N/A N/A 1.20% - 1.70% N/A 0.90% - 1.75% N/A $850,000 unsecured revolving line of credit 4/22/2022 2 six month 0.075% 1.05% - 1.50% 0.15% - 0.30% 0.825%-1.55% 0.125% - 0.30% The 2018 Unsecured Credit Facility has a $500,000 accordion option that allows the Company, at its election, to increase the total 2018 Unsecured Credit Facility up to $1,600,000 , subject to (i) customary fees and conditions including, but not limited to, the absence of an event of default as defined in the 2018 Unsecured Credit Agreement and (ii) the Company’s ability to obtain additional lender commitments. The 2018 Unsecured Credit Agreement contains customary representations, warranties and covenants, and events of default. Pursuant to the terms of the 2018 Unsecured Credit Agreement, the Company is subject to various financial covenants, including the requirement to maintain the following: (i) maximum unencumbered, secured and consolidated leverage ratios; and (ii) minimum fixed charge and unencumbered interest coverage ratios. Term Loan Due 2023 On January 3, 2017, the Company received funding on a seven -year $200,000 unsecured term loan with a group of financial institutions, which closed during the year ended December 31, 2016. The Term Loan Due 2023 is priced on a leverage grid at a rate of LIBOR plus a credit spread. In accordance with the term loan agreement (Term Loan Agreement), the Company may elect to convert to an investment grade pricing grid. As of March 31, 2018 , making such an election would have resulted in a higher interest rate and, as such, the Company has not made the election to convert to an investment grade pricing grid. The following table summarizes the key terms of the Term Loan Due 2023: Term Loan Due 2023 Maturity Date Leverage-Based Pricing Credit Spread Ratings-Based Pricing Credit Spread $200,000 unsecured term loan 11/22/2023 1.70% – 2.55% 1.50% – 2.45% The Term Loan Due 2023 has a $100,000 accordion option that allows the Company, at its election, to increase the total unsecured term loan up to $300,000 , subject to customary fees and conditions, including the absence of an event of default as defined in the Term Loan Agreement. The Term Loan Agreement contains customary representations, warranties and covenants, and events of default, including financial covenants that require the Company to maintain the following: (i) maximum unencumbered, secured and consolidated leverage ratios; and (ii) minimum fixed charge and unencumbered interest coverage ratios. As of March 31, 2018 , management believes the Company was in compliance with the financial covenants and default provisions under the Term Loan Agreement.</t>
  </si>
  <si>
    <t>Derivatives</t>
  </si>
  <si>
    <t>Derivative Instruments and Hedging Activities Disclosure [Abstract]</t>
  </si>
  <si>
    <t>DERIVATIVES The Company elected to early adopt ASU 2017-12, Derivatives and Hedging , as of January 1, 2018. The adoption eliminated the requirement to separately measure and report hedge ineffectiveness. The Company is now required to present the earnings effect of its hedging instruments in the same income statement line item in which it reports the earnings effect of the hedged items. Disclosures related to periods prior to January 1, 2018 are not impacted by the adoption.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As of March 31, 2018 , the Company used five interest rate swaps to hedge the variable cash flows associated with variable rate debt. Changes in fair value of the derivatives that are designated and that qualify as cash flow hedges are recorded in “Accumulated other comprehensive income” and are reclassified to interest expense as interest payments are made on the Company’s variable rate debt. Over the next 12 months, the Company estimates that an additional $1,319 will be reclassified as a decrease to interest expense. Prior to January 1, 2018, only the effective portion of changes in fair value of the derivatives that were designated and that qualified as cash flow hedges was recorded in “Accumulated other comprehensive income” and the ineffective portion of the change in fair value of the derivatives was recognized directly in earnings. The following table summarizes the Company’s interest rate swaps as of March 31, 2018 , which effectively convert one-month floating rate LIBOR to a fixed rate: Effective Date Notional Fixed Interest Rate Maturity Date January 3, 2017 $ 100,000 1.26 % November 22, 2018 January 3, 2017 $ 100,000 1.26 % November 22, 2018 December 29, 2017 $ 100,000 2.00 % January 5, 2021 December 29, 2017 $ 100,000 2.00 % January 5, 2021 December 29, 2017 $ 50,000 2.00 % January 5, 2021 The following table summarizes the Company’s interest rate swaps that were designated as cash flow hedges of interest rate risk: Number of Instruments Notional Interest Rate Derivatives March 31, 2018 December 31, 2017 March 31, 2018 December 31, 2017 Interest rate swaps 5 5 $ 450,000 $ 450,000 The table below presents the estimated fair value of the Company’s derivative financial instruments, which are presented within “Other assets, net” in the condensed consolidated balance sheets. The valuation techniques used are described in Note 13 to the condensed consolidated financial statements. Fair Value March 31, 2018 December 31, 2017 Derivatives designated as cash flow hedges: Interest rate swaps $ 3,840 $ 1,086 The following table presents the effect of the Company’s derivative financial instruments on the accompanying condensed consolidated statements of operations and other comprehensive income (loss) for the three months ended March 31, 2018: Derivatives in Cash Flow Hedging Relationships Amount of Gain Recognized in Other Comprehensive Income on Derivative Location of Loss Reclassified from Accumulated Other Comprehensive Income (AOCI) into Income Amount of Loss Reclassified from AOCI into Income Total Interest Expense Presented in the Results of Operations in which the Effects of Cash Flow Hedges are Recorded 2018 2018 2018 Interest rate swaps $ (2,667 ) Interest expense $ 87 $ 18,765 The following table presents the effect of the Company’s derivative financial instruments on the accompanying condensed consolidated statements of operations and other comprehensive income (loss) for the three months ended March 31, 2017: Derivatives in Cash Flow Hedging Relationships Amount of Gain Recognized in Other Comprehensive Income on Derivative (Effective Portion) Location of Loss Reclassified from AOCI into Income (Effective Portion) Amount of Loss Reclassified from AOCI into Income (Effective Portion) Location of Loss Recognized in Income on Derivative (Ineffective Portion and Amount Excluded from Effectiveness Testing) Amount of Loss Recognized in Income on Derivative (Ineffective Portion and Amount Excluded from Effectiveness Testing) 2017 2017 2017 Interest rate swaps $ (472 ) Interest expense $ 160 Other income, net $ 6</t>
  </si>
  <si>
    <t>Equity</t>
  </si>
  <si>
    <t>Equity [Abstract]</t>
  </si>
  <si>
    <t>EQUITY In December 2015, the Company entered into an at-the-market (ATM) equity program under which it may issue and sell shares of its Class A common stock, having an aggregate offering price of up to $250,000 , from time to time. Actual sales may depend on a variety of factors, including, among others, market conditions and the trading price of the Company’s Class A common stock. Any net proceeds are expected to be used for general corporate purposes, which may include the funding of acquisitions and redevelopment activities and the repayment of debt, including the Company’s unsecured revolving line of credit. The Company did not sell any shares under its ATM equity program during the three months ended March 31, 2018 and 2017 . As of March 31, 2018 , the Company had Class A common shares having an aggregate offering price of up to $250,000 remaining available for sale under its ATM equity program. In December 2015, the Company’s board of directors authorized a common stock repurchase program under which the Company may repurchase, from time to time, up to a maximum of $250,000 of shares of its Class A common stock. In December 2017, The Company’s board of directors authorized a $250,000 increase to the common stock repurchase program. The shares may be repurchased in the open market or in privately negotiated transactions and are canceled upon repurchase. The timing and actual number of shares repurchased will depend on a variety of factors, including price in absolute terms and in relation to the value of the Company’s assets, corporate and regulatory requirements, market conditions and other corporate liquidity requirements and priorities. The common stock repurchase program may be suspended or terminated at any time without prior notice. The Company did not repurchase any shares during the three months ended March 31, 2018 and 2017 . As of March 31, 2018 , $264,057 remained available for repurchases under the common stock repurchase program.</t>
  </si>
  <si>
    <t>Earnings per Share</t>
  </si>
  <si>
    <t>Earnings Per Share [Abstract]</t>
  </si>
  <si>
    <t>EARNINGS PER SHARE The following table summarizes the components used in the calculation of basic and diluted earnings per share (EPS): Three Months Ended March 31, 2018 2017 Numerator: Income (loss) from continuing operations $ 7,261 $ (50,264 ) Gain on sales of investment properties 34,519 41,164 Preferred stock dividends — (2,362 ) Net income (loss) attributable to common shareholders 41,780 (11,462 ) Earnings allocated to unvested restricted shares (96 ) (90 ) Net income (loss) attributable to common shareholders excluding amounts attributable to unvested restricted shares $ 41,684 $ (11,552 ) Denominator: Denominator for earnings (loss) per common share – basic: Weighted average number of common shares outstanding 218,849 (a) 236,294 (b) Effect of dilutive securities: Stock options — (c) — (c) RSUs 554 (d) — (e) Denominator for earnings (loss) per common share – diluted: Weighted average number of common and common equivalent shares outstanding 219,403 236,294 (a) Excludes 545 shares of unvested restricted common stock as of March 31, 2018 , which equate to 573 on a weighted average basis for the three months ended March 31, 2018 . These shares will continue to be excluded from the computation of basic EPS until contingencies are resolved and the shares are released. (b) Excludes 534 shares of unvested restricted common stock as of March 31, 2017 , which equate to 565 on a weighted average basis for the three months ended March 31, 2017 . These shares were excluded from the computation of basic EPS as the contingencies remained and the shares had not been released as of the end of the reporting period. (c) There were outstanding options to purchase 38 and 41 shares of common stock as of March 31, 2018 and 2017 , respectively, at a weighted average exercise price of $18.85 and $19.25 , respectively. Of these totals, outstanding options to purchase 38 and 41 shares of common stock as of March 31, 2018 and 2017 , respectively, at a weighted average exercise price of $18.85 and $19.25 , respectively, have been excluded from the common shares used in calculating diluted EPS as including them would be anti-dilutive. (d) As of March 31, 2018 , there were 649 RSUs eligible for future conversion upon completion of the performance periods (see Note 5 to the condensed consolidated financial statements), which equate to 686 RSUs on a weighted average basis for the three months ended March 31, 2018 . These contingently issuable shares are a component of calculating diluted EPS. (e) As of March 31, 2017 , there were 644 RSUs eligible for future conversion upon completion of the performance periods, which equate to 638 RSUs on a weighted average basis for the three months ended March 31, 2017 . These contingently issuable shares are a component of calculating diluted EPS.</t>
  </si>
  <si>
    <t>Provision for Impairment of Investment Properties</t>
  </si>
  <si>
    <t>Impairment or Disposal of Tangible Assets Disclosure [Abstract]</t>
  </si>
  <si>
    <t>PROVISION FOR IMPAIRMENT OF INVESTMENT PROPERTIES As of March 31, 2018 and 2017 , the Company identified indicators of impairment at certain of its properties. Such indicators included a low occupancy rate, difficulty in leasing space and related cost of re-leasing, financially troubled tenants or reduced anticipated holding periods. The following table summarizes the results of these analyses as of March 31, 2018 and 2017 : March 31, 2018 March 31, 2017 Number of properties for which indicators of impairment were identified 4 (a) 8 (b) Less: number of properties for which an impairment charge was recorded 2 — Less: number of properties that were held for sale as of the date the analysis was performed for which indicators of impairment were identified but no impairment charge was recorded — 4 Remaining properties for which indicators of impairment were identified but no impairment charge was considered necessary 2 4 Weighted average percentage by which the projected undiscounted cash flows exceeded its respective carrying value for each of the remaining properties (c) 39 % 17 % (a) Includes one property which was sold subsequent to March 31, 2018 . (b) Includes five properties which have subsequently been sold as of March 31, 2018 . (c) Based upon the estimated holding period for each asset where an undiscounted cash flow analysis was performed. The Company recorded the following investment property impairment charges during the three months ended March 31, 2018 : Property Name Property Type Impairment Date Square Footage Provision for Impairment of Investment Properties Schaumburg Towers (a) Office March 31, 2018 895,400 $ 392 CVS Pharmacy – Lawton, OK (b) Single-user retail March 31, 2018 10,900 200 $ 592 Estimated fair value of impaired properties as of impairment date $ 70,250 (a) The Company recorded an impairment charge based upon the terms and conditions of an executed sales contract. This property is classified as held for sale as of March 31, 2018 . (b) The Company recorded an impairment charge based upon the terms and conditions of an executed sales contract. The property was sold on April 19, 2018. The Company did not record any investment property impairment charges during the three months ended March 31, 2017 . The Company provides no assurance that material impairment charges with respect to its investment properties will not occur in future periods.</t>
  </si>
  <si>
    <t>Fair Value Measurements</t>
  </si>
  <si>
    <t>Fair Value Disclosures [Abstract]</t>
  </si>
  <si>
    <t>FAIR VALUE MEASUREMENTS Fair Value of Financial Instruments The following table presents the carrying value and estimated fair value of the Company’s financial instruments: March 31, 2018 December 31, 2017 Carrying Value Fair Value Carrying Value Fair Value Financial assets: Derivative asset $ 3,840 $ 3,840 $ 1,086 $ 1,086 Financial liabilities: Mortgages payable, net $ 275,316 $ 282,063 $ 287,068 $ 298,635 Unsecured notes payable, net $ 695,902 $ 679,372 $ 695,748 $ 693,823 Unsecured term loans, net $ 547,629 $ 552,364 $ 547,270 $ 552,555 Unsecured revolving line of credit $ 91,000 $ 91,247 $ 216,000 $ 216,222 The carrying value of the derivative asset is included in “Other assets, net” in the accompanying condensed consolidated balance sheets. Recurring Fair Value Measurements 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Fair Value Level 1 Level 2 Level 3 Total March 31, 2018 Derivative asset $ — $ 3,840 $ — $ 3,840 December 31, 2017 Derivative asset $ — $ 1,086 $ — $ 1,086 Derivative asset: The fair value of the derivative asset is determined using a discounted cash flow analysis on the expected future cash flows of each derivative. This analysis uses observable market data including forward yield curves and implied volatilities to determine the market’s expectation of the future cash flows of the variable component. The fixed and variable components of the derivative are then discounted using calculated discount factors developed based on the LIBOR swap rat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se Level 3 inputs, such as estimates of current credit spreads to evaluate the likelihood of default by itself and its counterparties. However, as of March 31, 2018 and December 31, 2017 ,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derivative valuations in their entirety are classified within Level 2 of the fair value hierarchy. In adjusting the fair value of its derivative contracts for the effect of nonperformance risk, the Company has considered any applicable credit enhancements. The Company’s derivative instruments are further described in Note 9 to the condensed consolidated financial statements. Nonrecurring Fair Value Measurements The following table presents the Company’s assets measured at fair value on a nonrecurring basis as of March 31, 2018 and December 31, 2017 , aggregated by the level within the fair value hierarchy in which those measurements fall. The table includes information related to properties remeasured to fair value as a result of impairment charges recorded during the three months ended March 31, 2018 and the year ended December 31, 2017 , except for those properties sold prior to March 31, 2018 and December 31, 2017 , respectively. Methods and assumptions used to estimate the fair value of these assets are described after the table. Fair Value Level 1 Level 2 Level 3 Total Provision for Impairment (a) March 31, 2018 Investment property $ — $ 1,600 (b) $ — $ 1,600 $ 200 Investment property – held for sale $ — $ 68,650 (c) $ — $ 68,650 $ 392 December 31, 2017 Investment properties $ — $ 74,250 (d) $ — $ 74,250 $ 50,077 (a) Excludes impairment charges recorded on investment properties sold prior to March 31, 2018 and December 31, 2017 , respectively. (b) Represents the fair value of the Company’s CVS Pharmacy – Lawton, OK investment property as of March 31, 2018, the date the asset was measured at fair value. The estimated fair value of CVS Pharmacy – Lawton, OK was based upon the expected sales price from an executed sales contract and determined to be a Level 2 input. (c) Represents the fair value of the Company’s Schaumburg Towers investment property. The estimated fair value of Schaumburg Towers was based on an expected sales price of $86,600 from an executed sales contract, determined to be a Level 2 input, which contemplates historically deferred maintenance and capital requirements. The estimated fair value of $68,650 as of March 31, 2018, the date the asset was measured at fair value, reflects (i) estimated closing costs and (ii) tenant-related costs expected to be credited to the buyer at close. (d) Represents the fair value of the Company’s Schaumburg Towers and Home Depot Plaza investment properties. The estimated fair value of Schaumburg Towers was based on an expected sales price of $87,600 from a bona fide purchase offer, determined to be a Level 2 input, which contemplates historically deferred maintenance and capital requirements. The estimated fair value of $58,000 as of September 30, 2017, the date the asset was measured at fair value, reflects (i) capital expenditures expected to be incurred by the Company prior to sale and (ii) tenant-related costs expected to be credited to the buyer at close. The estimated fair value of Home Depot Plaza of $16,250 as of December 31, 2017, the date the asset was measured at fair value, was based upon the expected sales price for an executed sales contract and determined to be a Level 2 input. Fair Value Disclosures The following table presents the Company’s financial liabilities, which are measured at fair value for disclosure purposes, by the level in the fair value hierarchy within which those measurements fall. Methods and assumptions used to estimate the fair value of these instruments are described after the table. Fair Value Level 1 Level 2 Level 3 Total March 31, 2018 Mortgages payable, net $ — $ — $ 282,063 $ 282,063 Unsecured notes payable, net $ 236,818 $ — $ 442,554 $ 679,372 Unsecured term loans, net $ — $ — $ 552,364 $ 552,364 Unsecured revolving line of credit $ — $ — $ 91,247 $ 91,247 December 31, 2017 Mortgages payable, net $ — $ — $ 298,635 $ 298,635 Unsecured notes payable, net $ 243,183 $ — $ 450,640 $ 693,823 Unsecured term loans, net $ — $ — $ 552,555 $ 552,555 Unsecured revolving line of credit $ — $ — $ 216,222 $ 216,222 Mortgages payable, net: The Company estimates the fair value of its mortgages payable by discounting the anticipated future cash flows of each instrument at rates currently offered to the Company by its lenders for similar debt instruments of comparable maturities. The rates used are not directly observable in the marketplace and judgment is used in determining the appropriate rate for each of the Company’s individual mortgages payable based upon the specific terms of the agreement, including the term to maturity, the quality and nature of the underlying property and its leverage ratio. The rates used range from 3.7% to 4.4% and 3.5% to 4.2% as of March 31, 2018 and December 31, 2017 , respectively. Unsecured notes payable, net: The quoted market price as of March 31, 2018 was used to value the Notes Due 2025. The Company estimates the fair value of its Notes Due 2021 and 2024 and Notes Due 2026 and 2028 by discounting the future cash flows at rates currently offered to the Company by its lenders for similar debt instruments of comparable maturities. The rates used are not directly observable in the marketplace and judgment is used in determining the appropriate rates. The weighted average rates used were 4.69% and 4.28% as of March 31, 2018 and December 31, 2017 , respectively. Unsecured term loans, net: The Company estimates the fair value of its unsecured term loans, net by discounting the anticipated future cash flows related to the credit spreads at rates currently offered to the Company by its lenders for similar instruments of comparable maturities. The rates used are not directly observable in the marketplace and judgment is used in determining the appropriate rates. The weighted average rate used to discount the credit spreads was 1.33% as of March 31, 2018 and December 31, 2017 . Unsecured revolving line of credit: The Company estimates the fair value of its unsecured revolving line of credit by discounting the anticipated future cash flows related to the credit spreads at rates currently offered to the Company by its lenders for similar facilities of comparable maturity. The rates used are not directly observable in the marketplace and judgment is used in determining the appropriate rates. The rates used to discount the credit spreads were 1.20% and 1.30% as of March 31, 2018 and December 31, 2017 , respectively. There were no transfers between the levels of the fair value hierarchy during the three months ended March 31, 2018 .</t>
  </si>
  <si>
    <t>Commitments and Contingencies</t>
  </si>
  <si>
    <t>Commitments and Contingencies Disclosure [Abstract]</t>
  </si>
  <si>
    <t>COMMITMENTS AND CONTINGENCIES As of March 31, 2018 , the Company had letters of credit outstanding totaling $9,645 that serve as collateral for certain capital improvements and performance obligations on certain redevelopment projects, which will be satisfied upon completion of the projects, and reduced the available borrowings on its unsecured revolving line of credit. As of March 31, 2018 , the Company had active redevelopments at Reisterstown Road Plaza located in Baltimore, Maryland and Circle East located in Towson, Maryland. The redevelopment portion of Circle East, formerly known as Towson Circle, has been combined with the Company’s neighboring retail operating property formerly known as Towson Square. The Company estimates that it will incur net costs of approximately $9,500 to $10,500 related to the Reisterstown Road Plaza redevelopment and approximately $33,000 to $35,000 related to the Circle East redevelopment. As of March 31, 2018 , the Company has incurred $8,447 related to Reisterstown Road Plaza and $3,409 , which is net of proceeds of $11,820 from the sale of air rights, related to Circle East.</t>
  </si>
  <si>
    <t>Litigation</t>
  </si>
  <si>
    <t>Litigation Disclosure [Abstract]</t>
  </si>
  <si>
    <t>Legal Matters and Contingencies</t>
  </si>
  <si>
    <t>LITIGATION The Company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Company’s condensed consolidated financial statements.</t>
  </si>
  <si>
    <t>Subsequent Events</t>
  </si>
  <si>
    <t>Subsequent Events [Abstract]</t>
  </si>
  <si>
    <t>SUBSEQUENT EVENTS Subsequent to March 31, 2018 , the Company: • entered into its fifth amended and restated unsecured credit agreement with a syndicate of financial institutions to provide for an unsecured credit facility aggregating $1,100,000 . In conjunction with the execution of the amended and restated credit agreement, the Company repaid the unsecured term loan due 2018 under the Unsecured Credit Facility that had an outstanding balance of $100,000 as of March 31, 2018. See Note 8 to the condensed consolidated financial statements for further details; • closed on the disposition of CVS Pharmacy – Lawton, OK, a 10,900 square foot single-user retail operating property located in Lawton, Oklahoma, for a sales price of $1,600 with no anticipated gain on sale or additional impairment due to previously recognized impairment charges; and • declared the cash dividend for the second quarter of 2018 of $0.165625 per share on its outstanding Class A common stock, which will be paid on July 10, 2018 to Class A common shareholders of record at the close of business on June 26, 2018.</t>
  </si>
  <si>
    <t>Summary of Significant Accounting Policies (Policies)</t>
  </si>
  <si>
    <t>Recent Accounting Pronouncements</t>
  </si>
  <si>
    <t>Recently Issued Accounting Pronouncements In February 2016, the Financial Accounting Standards Board (FASB) issued ASU 2016-02, Leases . This new guidance is effective January 1, 2019, with early adoption permitted, and will require lessees to recognize a liability to make lease payments and a right-of-use (ROU) asset, initially measured at the present value of lease payments, for both operating and financing leases. For leases with a term of 12 months or less, lessees will be permitted to make an accounting policy election by class of underlying asset to not recognize lease liabilities and lease assets. Upon adoption, the Company will recognize a lease liability and an ROU asset for operating leases where it is the lessee, such as ground leases and office leases. The Company is in the process of evaluating the inputs required to calculate the amounts that will be recorded on its balance sheet for each lease. For leases with a term of 12 months or less, the Company expects to make an accounting policy election by class of underlying asset to not recognize lease liabilities and lease assets. Under this new pronouncement, lessor accounting for lease components will be largely unchanged from existing GAAP. Only incremental direct leasing costs may be capitalized under the new guidance, which is consistent with the Company’s existing policies. The pronouncement allows some optional practical expedients. The Company expects to adopt this new guidance on January 1, 2019 and will continue to evaluate the impact of this guidance until it becomes effective. In June 2016, the FASB issued ASU 2016-13, Financial Instruments – Credit Losses . This new guidance is effective January 1, 2020, with early adoption permitted beginning January 1, 2019, and replaces the current incurred loss impairment methodology with a methodology that reflects expected credit losses. Financial assets that are measured at amortized cost will be required to be presented at the net amount expected to be collected with an allowance for credit losses deducted from the amortized cost basis. In addition, an entity must consider broader information in developing its expected credit loss estimate, including the use of forecasted information. Generally, the pronouncement requires a modified retrospective method of adoption. The Company will continue to evaluate the impact of this guidance until it becomes effective.</t>
  </si>
  <si>
    <t>Organization and Basis of Presentation (Tables)</t>
  </si>
  <si>
    <t>Summary of property ownership</t>
  </si>
  <si>
    <t>The Company’s property ownership as of March 31, 2018 is summarized below: Wholly-owned (a) Retail operating properties 106 Redevelopment properties 1 (a) Excludes (i) Schaumburg Towers, the Company’s one remaining office complex which is classified as held for sale, (ii) one property where the Company has begun activities in anticipation of future redevelopment and (iii) the redevelopment portion of Circle East, formerly known as Towson Circle, which has been combined with the Company’s neighboring retail operating property formerly known as Towson Square. This combination reduced the Company’s redevelopment property count by one .</t>
  </si>
  <si>
    <t>Acquisitions (Tables)</t>
  </si>
  <si>
    <t>Schedule of acquisitions</t>
  </si>
  <si>
    <t>The Company closed on the following acquisitions during the three months ended March 31, 2017: Date Property Name Metropolitan Property Type Square Footage Acquisition Price January 13, 2017 Main Street Promenade (a) Chicago Multi-tenant retail 181,600 $ 88,000 January 25, 2017 Boulevard at the Capital Centre – Fee Interest Washington, D.C. Fee interest (b) — 2,000 February 24, 2017 One Loudoun Downtown – Phase II Washington, D.C. Additional phase of multi-tenant retail (c) 15,900 4,128 197,500 $ 94,128 (d) (a) This property was acquired through two consolidated VIEs and used to facilitate an Internal Revenue Code Section 1031 tax-deferred exchange (1031 Exchange). (b) The wholly-owned multi-tenant retail operating property located in Largo, Maryland was previously subject to an approximately 70 acre long-term ground lease with a third party. The Company completed a transaction whereby it received the fee interest in approximately 50 acres of the underlying land in exchange for which (i) the Company paid $1,939 and (ii) the term of the ground lease with respect to the remaining approximately 20 acres was shortened to nine months . The Company derecognized building and improvements of $11,347 related to the remaining ground lease, recognized the fair value of land received of $15,200 and recorded a deferred gain of $2,524 as of March 31, 2017, which was recognized during the three months ended December 31, 2017 upon the expiration of the ground lease on approximately 20 acres. The total number of properties in the Company’s portfolio was not affected by this transaction. (c) The Company acquired an additional phase at its One Loudoun Downtown multi-tenant retail operating property, which was accounted for as an asset acquisition. The total number of properties in the Company’s portfolio was not affected by this transaction. (d) Acquisition price does not include capitalized closing costs and adjustments totaling $2,394 .</t>
  </si>
  <si>
    <t>Schedule of acquisition date fair values</t>
  </si>
  <si>
    <t>The following table summarizes the acquisition date values, before prorations, the Company recorded in conjunction with the acquisitions discussed above: Three Months Ended March 31, 2017 Land $ 19,926 Building and other improvements, net 75,696 Acquired lease intangible assets (a) 7,343 Acquired lease intangible liabilities (b) (5,367 ) Other liabilities (1,076 ) Net assets acquired $ 96,522 (a) The weighted average amortization period for acquired lease intangible assets is six years for acquisitions completed during the three months ended March 31, 2017. (b) The weighted average amortization period for acquired lease intangible liabilities is 13 years for acquisitions completed during the three months ended March 31, 2017.</t>
  </si>
  <si>
    <t>Dispositions (Tables)</t>
  </si>
  <si>
    <t>Schedule of property dispositions</t>
  </si>
  <si>
    <t>The Company closed on the following dispositions during the three months ended March 31, 2017: Date Property Name Property Type Square Footage Consideration Aggregate Proceeds, Net (a) Gain January 27, 2017 Rite Aid Store (Eckerd), Culver Rd. – Rochester, NY Single-user retail 10,900 $ 500 $ 332 $ — February 21, 2017 Shoppes at Park West (b) Multi-tenant retail 63,900 15,383 15,261 7,569 March 7, 2017 CVS Pharmacy – Sylacauga, AL (b) Single-user retail 10,100 3,700 3,348 1,651 March 8, 2017 Rite Aid Store (Eckerd) – Kill Devil Hills, NC (b) Single-user retail 13,800 4,297 4,134 1,857 March 15, 2017 Century III Plaza – Home Depot (b) (c) Single-user parcel 131,900 17,519 17,344 4,487 March 16, 2017 Village Shoppes at Gainesville Multi-tenant retail 229,500 41,750 41,380 14,107 March 24, 2017 Northwood Crossing (b) Multi-tenant retail 160,000 22,850 22,723 10,007 620,100 $ 105,999 $ 104,522 $ 39,678 (a) Aggregate proceeds are net of transaction costs. (b) As of March 31, 2017, the following disposition proceeds were temporarily restricted related to 1031 Exchanges and are included in “Other assets, net” in the accompanying condensed consolidated balance sheets: Property Name Proceeds Temporarily Restricted Shoppes at Park West $ 15,272 CVS Pharmacy – Sylacauga, AL 3,332 Rite Aid Store (Eckerd) – Kill Devil Hills, NC 4,114 Century III Plaza – Home Depot 17,031 Northwood Crossing 22,719 $ 62,468 (c) The Company disposed of the Home Depot parcel at Century III Plaza, an existing 284,100 square foot multi-tenant retail operating property. The remaining portion of Century III Plaza was classified as held for sale as of March 31, 2017 and was sold on December 15, 2017. The Company closed on the following dispositions during the three months ended March 31, 2018: Date Property Name Property Type Square Footage Consideration Aggregate Proceeds, Net (a) Gain January 19, 2018 Crown Theater Single-user retail 74,200 $ 6,900 $ 6,350 $ 2,952 February 15, 2018 Cranberry Square Multi-tenant retail 195,200 23,500 23,163 10,174 March 7, 2018 Rite Aid Store (Eckerd)–Crossville, TN Single-user retail 13,800 1,800 1,768 157 March 20, 2018 Home Depot Plaza (b) Multi-tenant retail 135,600 16,250 15,873 — March 21, 2018 Governor's Marketplace Multi-tenant retail 243,100 23,500 20,993 7,429 March 28, 2018 Stony Creek I &amp; Stony Creek II (c) Multi-tenant retail 204,800 32,800 32,078 11,628 866,700 $ 104,750 $ 100,225 $ 32,340 (a) Aggregate proceeds are net of transaction costs and exclude $169 of condemnation proceeds, which did not result in any additional gain recognition. (b) The Company repaid a $10,750 mortgage payable in connection with the disposition of the property. (c) The terms of the disposition of Stony Creek I and Stony Creek II were negotiated as a single transaction.</t>
  </si>
  <si>
    <t>Schedule of assets and liabilities associated with investment properties held for sale</t>
  </si>
  <si>
    <t>The following table presents the assets and liabilities associated with the investment properties classified as held for sale: March 31, 2018 December 31, 2017 Assets Land, building and other improvements $ 61,638 $ 2,791 Less accumulated depreciation — (27 ) Net investment properties 61,638 2,764 Other assets 7,161 883 Assets associated with investment properties held for sale $ 68,799 $ 3,647 Liabilities Other liabilities $ 2,673 $ — Liabilities associated with investment properties held for sale $ 2,673 $ —</t>
  </si>
  <si>
    <t>Equity Compensation Plans (Tables)</t>
  </si>
  <si>
    <t>Summary of unvested restricted shares and restricted stock units</t>
  </si>
  <si>
    <t>The following table summarizes the Company’s unvested restricted shares as of and for the three months ended March 31, 2018 : Unvested Restricted Shares Weighted Average Grant Date Fair Value per Restricted Share Balance as of January 1, 2018 496 $ 14.81 Shares granted (a) 305 $ 13.02 Shares vested (256 ) $ 15.32 Balance as of March 31, 2018 (b) 545 $ 13.57 (a) Shares granted vest over periods ranging from 0.9 years to three years in accordance with the terms of applicable award agreements. (b) As of March 31, 2018 , total unrecognized compensation expense related to unvested restricted shares was $4,208 , which is expected to be amortized over a weighted average term of 1.6 years . The following table summarizes the Company’s unvested performance restricted stock units (RSUs) as of and for the three months ended March 31, 2018 : Unvested RSUs Weighted Average Grant Date Fair Value per RSU RSUs eligible for future conversion as of January 1, 2018 555 $ 14.60 RSUs granted (a) 291 $ 14.36 Conversion of RSUs to common stock and restricted shares (b) (141 ) $ 14.10 RSUs ineligible for conversion (56 ) $ 15.36 RSUs eligible for future conversion as of March 31, 2018 (c) 649 $ 14.54 (a) Assumptions and inputs as of the grant dates included a weighted average risk-free interest rate of 2.04% , the Company’s historical common stock performance relative to the peer companies within the National Association of Real Estate Investment Trusts (NAREIT) Shopping Center Index and the Company’s weighted average common stock dividend yield of 5.00% . Subject to continued employment, in 2021, following the performance period which concludes on December 31, 2020, one-third of the RSUs that are earned will convert into shares of common stock and two-thirds will convert into restricted shares with a one year vesting term. (b) On February 5, 2018, 141 RSUs converted into 42 shares of common stock and 65 restricted shares that will vest on December 31, 2018, subject to continued employment through such date, after applying a conversion rate of 76% based upon the Company’s Total Shareholder Return (TSR) relative to the TSRs of its peer companies, for the performance period that concluded on December 31, 2017. An additional 16 shares of common stock were also issued representing the dividends that would have been paid on the earned awards during the performance period. (c) As of March 31, 2018 , total unrecognized compensation expense related to unvested RSUs was $6,294 , which is expected to be amortized over a weighted average term of 2.9 years .</t>
  </si>
  <si>
    <t>Mortgages Payable (Tables)</t>
  </si>
  <si>
    <t>Summary of mortgages payable</t>
  </si>
  <si>
    <t>The following table summarizes the Company’s mortgages payable: March 31, 2018 December 31, 2017 Aggregate Principal Balance Weighted Average Interest Rate Weighted Average Years to Maturity Aggregate Principal Balance Weighted Average Interest Rate Weighted Average Years to Maturity Fixed rate mortgages payable (a) $ 275,450 5.00 % 4.8 $ 287,238 4.99 % 5.2 Premium, net of accumulated amortization 962 1,024 Discount, net of accumulated amortization (569 ) (579 ) Capitalized loan fees, net of accumulated amortization (527 ) (615 ) Mortgages payable, net $ 275,316 $ 287,068 (a) The fixed rate mortgages had interest rates ranging from 3.75% to 8.00% as of March 31, 2018 and December 31, 2017 . The following table summarizes the key terms of the Term Loan Due 2023: Term Loan Due 2023 Maturity Date Leverage-Based Pricing Credit Spread Ratings-Based Pricing Credit Spread $200,000 unsecured term loan 11/22/2023 1.70% – 2.55% 1.50% – 2.45%</t>
  </si>
  <si>
    <t>Summary of scheduled maturities and principal amortization of indebtedness</t>
  </si>
  <si>
    <t>The following table shows the scheduled maturities and principal amortization of the Company’s indebtedness as of March 31, 2018 for the remainder of 2018 , each of the next four years and thereafter and the weighted average interest rates by year. The table does not reflect the impact of any debt activity that occurred after March 31, 2018 , such as the Company’s 2018 unsecured credit facility. See Note 8 to the condensed consolidated financial statements for further details regarding the 2018 unsecured credit facility. 2018 2019 2020 2021 2022 Thereafter Total Debt: Fixed rate debt: Mortgages payable (a) $ 3,128 $ 25,257 $ 3,923 $ 22,820 $ 157,216 $ 63,106 $ 275,450 Fixed rate term loans (b) — — — 250,000 — 200,000 450,000 Unsecured notes payable (c) — — — 100,000 — 600,000 700,000 Total fixed rate debt 3,128 25,257 3,923 372,820 157,216 863,106 1,425,450 Variable rate debt: Variable rate term loan and revolving line of credit 100,000 — 91,000 — — — 191,000 Total debt (d) $ 103,128 $ 25,257 $ 94,923 $ 372,820 $ 157,216 $ 863,106 $ 1,616,450 Weighted average interest rate on debt: Fixed rate debt 5.08 % 7.29 % 4.62 % 3.63 % 5.00 % 3.91 % 4.02 % Variable rate debt (e) 3.23 % — 3.23 % — — — 3.23 % Total 3.28 % 7.29 % 3.28 % 3.63 % 5.00 % 3.91 % 3.93 % (a) Excludes mortgage premium of $962 and discount of $(569) , net of accumulated amortization, as of March 31, 2018 . (b) $250,000 of London Interbank Offered Rate (LIBOR)-based variable rate debt has been swapped to a fixed rate through three interest rate swaps. The swaps effectively convert one-month floating rate LIBOR to a fixed rate of 2.00% through January 5, 2021. In addition, $200,000 of LIBOR-based variable rate debt has been swapped to a fixed rate through two interest rate swaps. The swaps effectively convert one-month floating rate LIBOR to a fixed rate of 1.26% through November 22, 2018. (c) Excludes discount of $(823) , net of accumulated amortization, as of March 31, 2018 . (d) The weighted average years to maturity of consolidated indebtedness was 5.1 years as of March 31, 2018 . Total debt excludes capitalized loan fees of $(6,173) , net of accumulated amortization, as of March 31, 2018 , which are included as a reduction to the respective debt balances. (e) Represents interest rates as of March 31, 2018 .</t>
  </si>
  <si>
    <t>Unsecured Notes Payable (Tables)</t>
  </si>
  <si>
    <t>Summary of unsecured notes payable</t>
  </si>
  <si>
    <t>The following table summarizes the Company’s unsecured notes payable: March 31, 2018 December 31, 2017 Unsecured Notes Payable Maturity Date Principal Balance Interest Rate/ Weighted Average Interest Rate Principal Balance Interest Rate/ Weighted Average Interest Rate Senior notes – 4.12% due 2021 June 30, 2021 $ 100,000 4.12 % $ 100,000 4.12 % Senior notes – 4.58% due 2024 June 30, 2024 150,000 4.58 % 150,000 4.58 % Senior notes – 4.00% due 2025 March 15, 2025 250,000 4.00 % 250,000 4.00 % Senior notes – 4.08% due 2026 September 30, 2026 100,000 4.08 % 100,000 4.08 % Senior notes – 4.24% due 2028 December 28, 2028 100,000 4.24 % 100,000 4.24 % 700,000 4.19 % 700,000 4.19 % Discount, net of accumulated amortization (823 ) (853 ) Capitalized loan fees, net of accumulated amortization (3,275 ) (3,399 ) Total $ 695,902 $ 695,748 The following table summarizes the Company’s term loans and revolving line of credit: March 31, 2018 December 31, 2017 Maturity Date Balance Interest Rate Balance Interest Unsecured credit facility term loan due 2021 – fixed rate (a) January 5, 2021 $ 250,000 3.30 % $ 250,000 3.30 % Unsecured credit facility term loan due 2018 – variable rate May 11, 2018 100,000 3.23 % 100,000 2.93 % Unsecured term loan due 2023 – fixed rate (b) November 22, 2023 200,000 2.96 % 200,000 2.96 % Subtotal 550,000 550,000 Capitalized loan fees, net of accumulated amortization (2,371 ) (2,730 ) Term loans, net $ 547,629 $ 547,270 Revolving line of credit – variable rate (c) January 5, 2020 $ 91,000 3.23 % $ 216,000 2.92 % (a) $250,000 of LIBOR -based variable rate debt has been swapped to a fixed rate of 2.00% plus a credit spread based on a leverage grid ranging from 1.30% to 2.20% through January 5, 2021. The applicable credit spread was 1.30% as of March 31, 2018 and December 31, 2017 . (b) $200,000 of LIBOR -based variable rate debt has been swapped to a fixed rate of 1.26% plus a credit spread based on a leverage grid ranging from 1.70% to 2.55% through November 22, 2018. The applicable credit spread was 1.70% as of March 31, 2018 and December 31, 2017 . (c) Excludes capitalized loan fees, which are included in “Other assets, net” in the accompanying condensed consolidated balance sheets.</t>
  </si>
  <si>
    <t>Unsecured Term Loans and Revolving Line of Credit (Tables)</t>
  </si>
  <si>
    <t>Summary of term loans and revolving line of credit</t>
  </si>
  <si>
    <t>Summary of unsecured credit facility</t>
  </si>
  <si>
    <t>The following table summarizes the key terms of the 2018 Unsecured Credit Facility: Leverage-Based Pricing Ratings-Based Pricing 2018 Unsecured Credit Facility Maturity Date Extension Option Extension Fee Credit Spread Facility Fee Credit Spread Facility Fee $250,000 unsecured term loan 1/5/2021 N/A N/A 1.20% - 1.70% N/A 0.90% - 1.75% N/A $850,000 unsecured revolving line of credit 4/22/2022 2 six month 0.075% 1.05% - 1.50% 0.15% - 0.30% 0.825%-1.55% 0.125% - 0.30% The following table summarizes the key terms of the Unsecured Credit Facility: Leverage-Based Pricing Ratings-Based Pricing Unsecured Credit Facility Maturity Date Extension Option Extension Fee Credit Spread Unused Fee Credit Spread Facility Fee $250,000 unsecured term loan 1/5/2021 N/A N/A 1.30% - 2.20% N/A 0.90% - 1.75% N/A $100,000 unsecured term loan 5/11/2018 2 one year 0.15% 1.45% - 2.20% N/A 1.05% - 2.05% N/A $750,000 unsecured revolving line of credit 1/5/2020 2 six month 0.075% 1.35% - 2.25% 0.15% - 0.25% 0.85% - 1.55% 0.125% - 0.30%</t>
  </si>
  <si>
    <t>Summary of Term Loan Due 2023</t>
  </si>
  <si>
    <t>Derivatives (Tables)</t>
  </si>
  <si>
    <t>Schedule of derivative instruments</t>
  </si>
  <si>
    <t>The following table summarizes the Company’s interest rate swaps as of March 31, 2018 , which effectively convert one-month floating rate LIBOR to a fixed rate: Effective Date Notional Fixed Interest Rate Maturity Date January 3, 2017 $ 100,000 1.26 % November 22, 2018 January 3, 2017 $ 100,000 1.26 % November 22, 2018 December 29, 2017 $ 100,000 2.00 % January 5, 2021 December 29, 2017 $ 100,000 2.00 % January 5, 2021 December 29, 2017 $ 50,000 2.00 % January 5, 2021</t>
  </si>
  <si>
    <t>Schedule of interest rate swaps designated as cash flow hedges</t>
  </si>
  <si>
    <t>The following table summarizes the Company’s interest rate swaps that were designated as cash flow hedges of interest rate risk: Number of Instruments Notional Interest Rate Derivatives March 31, 2018 December 31, 2017 March 31, 2018 December 31, 2017 Interest rate swaps 5 5 $ 450,000 $ 450,000</t>
  </si>
  <si>
    <t>Schedule of estimated fair value of derivative instruments</t>
  </si>
  <si>
    <t>The table below presents the estimated fair value of the Company’s derivative financial instruments, which are presented within “Other assets, net” in the condensed consolidated balance sheets. The valuation techniques used are described in Note 13 to the condensed consolidated financial statements. Fair Value March 31, 2018 December 31, 2017 Derivatives designated as cash flow hedges: Interest rate swaps $ 3,840 $ 1,086</t>
  </si>
  <si>
    <t>Schedule of effect of derivative instruments on the consolidated statements of operations</t>
  </si>
  <si>
    <t>The following table presents the effect of the Company’s derivative financial instruments on the accompanying condensed consolidated statements of operations and other comprehensive income (loss) for the three months ended March 31, 2018: Derivatives in Cash Flow Hedging Relationships Amount of Gain Recognized in Other Comprehensive Income on Derivative Location of Loss Reclassified from Accumulated Other Comprehensive Income (AOCI) into Income Amount of Loss Reclassified from AOCI into Income Total Interest Expense Presented in the Results of Operations in which the Effects of Cash Flow Hedges are Recorded 2018 2018 2018 Interest rate swaps $ (2,667 ) Interest expense $ 87 $ 18,765 The following table presents the effect of the Company’s derivative financial instruments on the accompanying condensed consolidated statements of operations and other comprehensive income (loss) for the three months ended March 31, 2017: Derivatives in Cash Flow Hedging Relationships Amount of Gain Recognized in Other Comprehensive Income on Derivative (Effective Portion) Location of Loss Reclassified from AOCI into Income (Effective Portion) Amount of Loss Reclassified from AOCI into Income (Effective Portion) Location of Loss Recognized in Income on Derivative (Ineffective Portion and Amount Excluded from Effectiveness Testing) Amount of Loss Recognized in Income on Derivative (Ineffective Portion and Amount Excluded from Effectiveness Testing) 2017 2017 2017 Interest rate swaps $ (472 ) Interest expense $ 160 Other income, net $ 6</t>
  </si>
  <si>
    <t>Earnings per Share (Tables)</t>
  </si>
  <si>
    <t>Schedule of components used in the calculation of basic and diluted EPS</t>
  </si>
  <si>
    <t>The following table summarizes the components used in the calculation of basic and diluted earnings per share (EPS): Three Months Ended March 31, 2018 2017 Numerator: Income (loss) from continuing operations $ 7,261 $ (50,264 ) Gain on sales of investment properties 34,519 41,164 Preferred stock dividends — (2,362 ) Net income (loss) attributable to common shareholders 41,780 (11,462 ) Earnings allocated to unvested restricted shares (96 ) (90 ) Net income (loss) attributable to common shareholders excluding amounts attributable to unvested restricted shares $ 41,684 $ (11,552 ) Denominator: Denominator for earnings (loss) per common share – basic: Weighted average number of common shares outstanding 218,849 (a) 236,294 (b) Effect of dilutive securities: Stock options — (c) — (c) RSUs 554 (d) — (e) Denominator for earnings (loss) per common share – diluted: Weighted average number of common and common equivalent shares outstanding 219,403 236,294 (a) Excludes 545 shares of unvested restricted common stock as of March 31, 2018 , which equate to 573 on a weighted average basis for the three months ended March 31, 2018 . These shares will continue to be excluded from the computation of basic EPS until contingencies are resolved and the shares are released. (b) Excludes 534 shares of unvested restricted common stock as of March 31, 2017 , which equate to 565 on a weighted average basis for the three months ended March 31, 2017 . These shares were excluded from the computation of basic EPS as the contingencies remained and the shares had not been released as of the end of the reporting period. (c) There were outstanding options to purchase 38 and 41 shares of common stock as of March 31, 2018 and 2017 , respectively, at a weighted average exercise price of $18.85 and $19.25 , respectively. Of these totals, outstanding options to purchase 38 and 41 shares of common stock as of March 31, 2018 and 2017 , respectively, at a weighted average exercise price of $18.85 and $19.25 , respectively, have been excluded from the common shares used in calculating diluted EPS as including them would be anti-dilutive. (d) As of March 31, 2018 , there were 649 RSUs eligible for future conversion upon completion of the performance periods (see Note 5 to the condensed consolidated financial statements), which equate to 686 RSUs on a weighted average basis for the three months ended March 31, 2018 . These contingently issuable shares are a component of calculating diluted EPS. (e) As of March 31, 2017 , there were 644 RSUs eligible for future conversion upon completion of the performance periods, which equate to 638 RSUs on a weighted average basis for the three months ended March 31, 2017 . These contingently issuable shares are a component of calculating diluted EPS.</t>
  </si>
  <si>
    <t>Provision for Impairment of Investment Properties (Tables)</t>
  </si>
  <si>
    <t>Schedule of identified impairment indicators</t>
  </si>
  <si>
    <t>As of March 31, 2018 and 2017 , the Company identified indicators of impairment at certain of its properties. Such indicators included a low occupancy rate, difficulty in leasing space and related cost of re-leasing, financially troubled tenants or reduced anticipated holding periods. The following table summarizes the results of these analyses as of March 31, 2018 and 2017 : March 31, 2018 March 31, 2017 Number of properties for which indicators of impairment were identified 4 (a) 8 (b) Less: number of properties for which an impairment charge was recorded 2 — Less: number of properties that were held for sale as of the date the analysis was performed for which indicators of impairment were identified but no impairment charge was recorded — 4 Remaining properties for which indicators of impairment were identified but no impairment charge was considered necessary 2 4 Weighted average percentage by which the projected undiscounted cash flows exceeded its respective carrying value for each of the remaining properties (c) 39 % 17 % (a) Includes one property which was sold subsequent to March 31, 2018 . (b) Includes five properties which have subsequently been sold as of March 31, 2018 . (c) Based upon the estimated holding period for each asset where an undiscounted cash flow analysis was performed.</t>
  </si>
  <si>
    <t>Schedule of investment property impairment charges</t>
  </si>
  <si>
    <t>The Company recorded the following investment property impairment charges during the three months ended March 31, 2018 : Property Name Property Type Impairment Date Square Footage Provision for Impairment of Investment Properties Schaumburg Towers (a) Office March 31, 2018 895,400 $ 392 CVS Pharmacy – Lawton, OK (b) Single-user retail March 31, 2018 10,900 200 $ 592 Estimated fair value of impaired properties as of impairment date $ 70,250 (a) The Company recorded an impairment charge based upon the terms and conditions of an executed sales contract. This property is classified as held for sale as of March 31, 2018 . (b) The Company recorded an impairment charge based upon the terms and conditions of an executed sales contract. The property was sold on April 19, 2018.</t>
  </si>
  <si>
    <t>Fair Value Measurements (Tables)</t>
  </si>
  <si>
    <t>Schedule of carrying value and estimated fair value of financial instruments</t>
  </si>
  <si>
    <t>The following table presents the carrying value and estimated fair value of the Company’s financial instruments: March 31, 2018 December 31, 2017 Carrying Value Fair Value Carrying Value Fair Value Financial assets: Derivative asset $ 3,840 $ 3,840 $ 1,086 $ 1,086 Financial liabilities: Mortgages payable, net $ 275,316 $ 282,063 $ 287,068 $ 298,635 Unsecured notes payable, net $ 695,902 $ 679,372 $ 695,748 $ 693,823 Unsecured term loans, net $ 547,629 $ 552,364 $ 547,270 $ 552,555 Unsecured revolving line of credit $ 91,000 $ 91,247 $ 216,000 $ 216,222</t>
  </si>
  <si>
    <t>Schedule of financial instruments measured at fair value on a recurring basis</t>
  </si>
  <si>
    <t>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Fair Value Level 1 Level 2 Level 3 Total March 31, 2018 Derivative asset $ — $ 3,840 $ — $ 3,840 December 31, 2017 Derivative asset $ — $ 1,086 $ — $ 1,086</t>
  </si>
  <si>
    <t>Schedule of assets measured at fair value on a nonrecurring basis</t>
  </si>
  <si>
    <t>The following table presents the Company’s assets measured at fair value on a nonrecurring basis as of March 31, 2018 and December 31, 2017 , aggregated by the level within the fair value hierarchy in which those measurements fall. The table includes information related to properties remeasured to fair value as a result of impairment charges recorded during the three months ended March 31, 2018 and the year ended December 31, 2017 , except for those properties sold prior to March 31, 2018 and December 31, 2017 , respectively. Methods and assumptions used to estimate the fair value of these assets are described after the table. Fair Value Level 1 Level 2 Level 3 Total Provision for Impairment (a) March 31, 2018 Investment property $ — $ 1,600 (b) $ — $ 1,600 $ 200 Investment property – held for sale $ — $ 68,650 (c) $ — $ 68,650 $ 392 December 31, 2017 Investment properties $ — $ 74,250 (d) $ — $ 74,250 $ 50,077 (a) Excludes impairment charges recorded on investment properties sold prior to March 31, 2018 and December 31, 2017 , respectively. (b) Represents the fair value of the Company’s CVS Pharmacy – Lawton, OK investment property as of March 31, 2018, the date the asset was measured at fair value. The estimated fair value of CVS Pharmacy – Lawton, OK was based upon the expected sales price from an executed sales contract and determined to be a Level 2 input. (c) Represents the fair value of the Company’s Schaumburg Towers investment property. The estimated fair value of Schaumburg Towers was based on an expected sales price of $86,600 from an executed sales contract, determined to be a Level 2 input, which contemplates historically deferred maintenance and capital requirements. The estimated fair value of $68,650 as of March 31, 2018, the date the asset was measured at fair value, reflects (i) estimated closing costs and (ii) tenant-related costs expected to be credited to the buyer at close. (d) Represents the fair value of the Company’s Schaumburg Towers and Home Depot Plaza investment properties. The estimated fair value of Schaumburg Towers was based on an expected sales price of $87,600 from a bona fide purchase offer, determined to be a Level 2 input, which contemplates historically deferred maintenance and capital requirements. The estimated fair value of $58,000 as of September 30, 2017, the date the asset was measured at fair value, reflects (i) capital expenditures expected to be incurred by the Company prior to sale and (ii) tenant-related costs expected to be credited to the buyer at close. The estimated fair value of Home Depot Plaza of $16,250 as of December 31, 2017, the date the asset was measured at fair value, was based upon the expected sales price for an executed sales contract and determined to be a Level 2 input.</t>
  </si>
  <si>
    <t>Schedule of financial liabilities measured at fair value for disclosure purposes</t>
  </si>
  <si>
    <t>The following table presents the Company’s financial liabilities, which are measured at fair value for disclosure purposes, by the level in the fair value hierarchy within which those measurements fall. Methods and assumptions used to estimate the fair value of these instruments are described after the table. Fair Value Level 1 Level 2 Level 3 Total March 31, 2018 Mortgages payable, net $ — $ — $ 282,063 $ 282,063 Unsecured notes payable, net $ 236,818 $ — $ 442,554 $ 679,372 Unsecured term loans, net $ — $ — $ 552,364 $ 552,364 Unsecured revolving line of credit $ — $ — $ 91,247 $ 91,247 December 31, 2017 Mortgages payable, net $ — $ — $ 298,635 $ 298,635 Unsecured notes payable, net $ 243,183 $ — $ 450,640 $ 693,823 Unsecured term loans, net $ — $ — $ 552,555 $ 552,555 Unsecured revolving line of credit $ — $ — $ 216,222 $ 216,222</t>
  </si>
  <si>
    <t>Organization and Basis of Presentation (Details)</t>
  </si>
  <si>
    <t>Mar. 31, 2018propertysubsidiary</t>
  </si>
  <si>
    <t>Real Estate Properties [Line Items]</t>
  </si>
  <si>
    <t>Number of wholly-owned subsidiaries jointly elected to be treated as a TRS | subsidiary</t>
  </si>
  <si>
    <t>Wholly-owned | Operating properties</t>
  </si>
  <si>
    <t>Number of real estate properties owned</t>
  </si>
  <si>
    <t>Wholly-owned | Redevelopment properties</t>
  </si>
  <si>
    <t>Decrease in redevelopment property count</t>
  </si>
  <si>
    <t>Wholly-owned | Future redevelopment property</t>
  </si>
  <si>
    <t>Investment properties held for sale | Wholly-owned</t>
  </si>
  <si>
    <t>Summary of Significant Accounting Policies Summary of Significant Accounting Policies (Details) $ in Thousands</t>
  </si>
  <si>
    <t>Jan. 01, 2018USD ($)</t>
  </si>
  <si>
    <t>Acquisitions - Summary of Acquisitions (Details) $ in Thousands</t>
  </si>
  <si>
    <t>Feb. 24, 2017USD ($)ft²</t>
  </si>
  <si>
    <t>Jan. 25, 2017USD ($)aft²</t>
  </si>
  <si>
    <t>Jan. 13, 2017USD ($)ft²VIE</t>
  </si>
  <si>
    <t>Mar. 31, 2017USD ($)ft²</t>
  </si>
  <si>
    <t>Main Street Promenade</t>
  </si>
  <si>
    <t>Business Acquisition [Line Items]</t>
  </si>
  <si>
    <t>Square footage | ft²</t>
  </si>
  <si>
    <t>Purchase price of asset acquisition</t>
  </si>
  <si>
    <t>Boulevard at the Capital Centre</t>
  </si>
  <si>
    <t>Land subject to ground lease | a</t>
  </si>
  <si>
    <t>Fee interest in land acquired | a</t>
  </si>
  <si>
    <t>Consideration paid for fee interest in land</t>
  </si>
  <si>
    <t>Remaining land subject to ground lease | a</t>
  </si>
  <si>
    <t>Term of ground lease</t>
  </si>
  <si>
    <t>9 months</t>
  </si>
  <si>
    <t>Amount of building and improvements derecognized</t>
  </si>
  <si>
    <t>Fair value of land received</t>
  </si>
  <si>
    <t>One Loudoun Downtown - Phase II</t>
  </si>
  <si>
    <t>2017 acquisitions</t>
  </si>
  <si>
    <t>Capitalized closing costs and adjustments</t>
  </si>
  <si>
    <t>VIE | Main Street Promenade</t>
  </si>
  <si>
    <t>Number of variable interest entities | VIE</t>
  </si>
  <si>
    <t>Acquisitions - Acquisition Date Fair Values (Details) - 2017 acquisitions $ in Thousands</t>
  </si>
  <si>
    <t>Mar. 31, 2017USD ($)</t>
  </si>
  <si>
    <t>Acquisition Date Fair Values</t>
  </si>
  <si>
    <t>Building and other improvements, net</t>
  </si>
  <si>
    <t>Acquired lease intangible assets</t>
  </si>
  <si>
    <t>Acquired lease intangible liabilities</t>
  </si>
  <si>
    <t>Net assets acquired</t>
  </si>
  <si>
    <t>Weighted average amortization period, acquired lease intangible assets</t>
  </si>
  <si>
    <t>6 years</t>
  </si>
  <si>
    <t>Weighted average amortization period, acquired lease intangible liabilities</t>
  </si>
  <si>
    <t>13 years</t>
  </si>
  <si>
    <t>Acquisitions - Variable Interest Entities (Details) - VIE $ in Thousands</t>
  </si>
  <si>
    <t>Mar. 31, 2017days</t>
  </si>
  <si>
    <t>Jan. 13, 2017USD ($)</t>
  </si>
  <si>
    <t>Variable Interest Entity [Line Items]</t>
  </si>
  <si>
    <t>Number of days to complete tax-deferred exchange | days</t>
  </si>
  <si>
    <t>Amount loaned to VIE for acquisition | $</t>
  </si>
  <si>
    <t>Dispositions - Summary of Dispositions (Details) $ in Thousands</t>
  </si>
  <si>
    <t>Mar. 28, 2018USD ($)ft²</t>
  </si>
  <si>
    <t>Mar. 21, 2018USD ($)ft²</t>
  </si>
  <si>
    <t>Mar. 20, 2018USD ($)ft²</t>
  </si>
  <si>
    <t>Mar. 07, 2018USD ($)ft²</t>
  </si>
  <si>
    <t>Feb. 15, 2018USD ($)ft²</t>
  </si>
  <si>
    <t>Jan. 19, 2018USD ($)ft²</t>
  </si>
  <si>
    <t>Mar. 24, 2017USD ($)ft²</t>
  </si>
  <si>
    <t>Mar. 16, 2017USD ($)ft²</t>
  </si>
  <si>
    <t>Mar. 15, 2017USD ($)ft²</t>
  </si>
  <si>
    <t>Mar. 08, 2017USD ($)ft²</t>
  </si>
  <si>
    <t>Mar. 07, 2017USD ($)ft²</t>
  </si>
  <si>
    <t>Feb. 21, 2017USD ($)ft²</t>
  </si>
  <si>
    <t>Jan. 27, 2017USD ($)ft²</t>
  </si>
  <si>
    <t>Mar. 31, 2018USD ($)ft²</t>
  </si>
  <si>
    <t>May 02, 2018USD ($)ft²</t>
  </si>
  <si>
    <t>Property Dispositions [Line Items]</t>
  </si>
  <si>
    <t>Aggregate proceeds, net</t>
  </si>
  <si>
    <t>Gain</t>
  </si>
  <si>
    <t>Proceeds temporarily restricted related to 1031 Exchanges</t>
  </si>
  <si>
    <t>Crown Theater</t>
  </si>
  <si>
    <t>Consideration</t>
  </si>
  <si>
    <t>Cranberry Square</t>
  </si>
  <si>
    <t>Rite Aid Store (Eckerd) - Crossville, TN</t>
  </si>
  <si>
    <t>Home Depot Plaza</t>
  </si>
  <si>
    <t>Mortgage payable repaid</t>
  </si>
  <si>
    <t>Governor's Marketplace</t>
  </si>
  <si>
    <t>Stony Creek I &amp; Stony Creek II</t>
  </si>
  <si>
    <t>2018 dispositions</t>
  </si>
  <si>
    <t>Condemnation proceeds</t>
  </si>
  <si>
    <t>Circle East</t>
  </si>
  <si>
    <t>Rite Aid Store (Eckerd), Culver Rd., Rochester, NY</t>
  </si>
  <si>
    <t>Shoppes at Park West</t>
  </si>
  <si>
    <t>CVS Pharmacy - Sylacauga, AL</t>
  </si>
  <si>
    <t>Rite Aid Store (Eckerd) - Kill Devil Hills, NC</t>
  </si>
  <si>
    <t>Century III Plaza - Home Depot</t>
  </si>
  <si>
    <t>Village Shoppes at Gainesville</t>
  </si>
  <si>
    <t>Northwood Crossing</t>
  </si>
  <si>
    <t>2017 dispositions</t>
  </si>
  <si>
    <t>Century III Plaza</t>
  </si>
  <si>
    <t>Maple Tree Place</t>
  </si>
  <si>
    <t>Subsequent events | CVS Pharmacy - Lawton, OK</t>
  </si>
  <si>
    <t>Dispositions - Assets and Liabilities of Investment Properties Held for Sale (Details) $ in Thousands</t>
  </si>
  <si>
    <t>Dec. 31, 2017USD ($)</t>
  </si>
  <si>
    <t>Assets</t>
  </si>
  <si>
    <t>Liabilities</t>
  </si>
  <si>
    <t>Investment properties held for sale</t>
  </si>
  <si>
    <t>Land, building and other improvements</t>
  </si>
  <si>
    <t>Other assets</t>
  </si>
  <si>
    <t>Investment properties held for sale | Schaumburg Towers</t>
  </si>
  <si>
    <t>Long Lived Assets Held-for-sale [Line Items]</t>
  </si>
  <si>
    <t>Equity Compensation Plans (Details) - USD ($) $ / shares in Units, shares in Thousands, $ in Thousands</t>
  </si>
  <si>
    <t>Feb. 05, 2018</t>
  </si>
  <si>
    <t>Share-based Compensation Arrangement [Line Items]</t>
  </si>
  <si>
    <t>Number of options outstanding</t>
  </si>
  <si>
    <t>Restricted shares</t>
  </si>
  <si>
    <t>Number of shares in which vesting was accelerated</t>
  </si>
  <si>
    <t>Fair value of restricted shares vested</t>
  </si>
  <si>
    <t>Equity Instruments, Nonvested [Roll Forward]</t>
  </si>
  <si>
    <t>Balance at the beginning of the period (in shares)</t>
  </si>
  <si>
    <t>Shares/RSUs granted (in shares)</t>
  </si>
  <si>
    <t>Shares/RSUs vested (in shares)</t>
  </si>
  <si>
    <t>Balance at the end of the period (in shares)</t>
  </si>
  <si>
    <t>Equity Instruments, Nonvested, Weighted Average Grant Date Fair Value</t>
  </si>
  <si>
    <t>Balance at the beginning of the period (in dollars per share)</t>
  </si>
  <si>
    <t>Shares/RSUs granted (in dollars per share)</t>
  </si>
  <si>
    <t>Shares/RSUs vested (in dollars per share)</t>
  </si>
  <si>
    <t>Balance at the end of the period (in dollars per share)</t>
  </si>
  <si>
    <t>Compensation Cost Not Yet Recognized</t>
  </si>
  <si>
    <t>Total unrecognized compensation expense</t>
  </si>
  <si>
    <t>Unrecognized compensation expense, period for recognition (in years)</t>
  </si>
  <si>
    <t>1 year 7 months 10 days</t>
  </si>
  <si>
    <t>RSUs</t>
  </si>
  <si>
    <t>Vesting period for shares/RSUs granted</t>
  </si>
  <si>
    <t>1 year</t>
  </si>
  <si>
    <t>Risk-free interest rate (as a percent)</t>
  </si>
  <si>
    <t>2.04%</t>
  </si>
  <si>
    <t>Common stock dividend yield (as a percent)</t>
  </si>
  <si>
    <t>5.00%</t>
  </si>
  <si>
    <t>Conversion rate of RSUs into shares of common stock (as a percent)</t>
  </si>
  <si>
    <t>33.00%</t>
  </si>
  <si>
    <t>Conversion rate of RSUs into restricted shares (as a percent)</t>
  </si>
  <si>
    <t>67.00%</t>
  </si>
  <si>
    <t>Shares/RSUs forfeited (in shares)</t>
  </si>
  <si>
    <t>Shares/RSUs forfeited (in dollars per share)</t>
  </si>
  <si>
    <t>2 years 11 months</t>
  </si>
  <si>
    <t>Restricted shares and RSUs</t>
  </si>
  <si>
    <t>Compensation expense</t>
  </si>
  <si>
    <t>Additional compensation expense</t>
  </si>
  <si>
    <t>Minimum | Restricted shares</t>
  </si>
  <si>
    <t>11 months</t>
  </si>
  <si>
    <t>Maximum | Restricted shares</t>
  </si>
  <si>
    <t>3 years</t>
  </si>
  <si>
    <t>2015 RSU grant | Restricted shares</t>
  </si>
  <si>
    <t>Number of shares issued</t>
  </si>
  <si>
    <t>2015 RSU grant | RSUs</t>
  </si>
  <si>
    <t>Number of RSUs converted</t>
  </si>
  <si>
    <t>Conversion rate (as a percent)</t>
  </si>
  <si>
    <t>76.00%</t>
  </si>
  <si>
    <t>2015 RSU grant | Class A common stock</t>
  </si>
  <si>
    <t>2015 RSU grant | Dividends | Class A common stock</t>
  </si>
  <si>
    <t>Mortgages Payable - Summary (Details) - USD ($) $ in Thousands</t>
  </si>
  <si>
    <t>Debt Instrument [Line Items]</t>
  </si>
  <si>
    <t>Fixed rate mortgages payable</t>
  </si>
  <si>
    <t>Weighted average interest rate (as a percent)</t>
  </si>
  <si>
    <t>3.93%</t>
  </si>
  <si>
    <t>Fixed rate debt</t>
  </si>
  <si>
    <t>4.02%</t>
  </si>
  <si>
    <t>Mortgages payable</t>
  </si>
  <si>
    <t>Premium, net of accumulated amortization</t>
  </si>
  <si>
    <t>Discount, net of accumulated amortization</t>
  </si>
  <si>
    <t>Capitalized loan fees, net of accumulated amortization</t>
  </si>
  <si>
    <t>Amount of mortgages payable repaid</t>
  </si>
  <si>
    <t>Scheduled principal payments related to amortizing loans</t>
  </si>
  <si>
    <t>Mortgages payable | Fixed rate debt</t>
  </si>
  <si>
    <t>4.99%</t>
  </si>
  <si>
    <t>Weighted average years to maturity</t>
  </si>
  <si>
    <t>4 years 10 months</t>
  </si>
  <si>
    <t>5 years 2 months 15 days</t>
  </si>
  <si>
    <t>Minimum | Mortgages payable</t>
  </si>
  <si>
    <t>Fixed interest rate (as a percent)</t>
  </si>
  <si>
    <t>3.75%</t>
  </si>
  <si>
    <t>Maximum | Mortgages payable</t>
  </si>
  <si>
    <t>8.00%</t>
  </si>
  <si>
    <t>Debt repaid or defeased | Mortgages payable</t>
  </si>
  <si>
    <t>4.82%</t>
  </si>
  <si>
    <t>Mortgages Payable - Debt Maturities (Details) $ in Thousands</t>
  </si>
  <si>
    <t>Mar. 31, 2018USD ($)instrument</t>
  </si>
  <si>
    <t>Long-term Debt, Fiscal Year Maturity</t>
  </si>
  <si>
    <t>Thereafter</t>
  </si>
  <si>
    <t>Long-term Debt, Weighted Average Interest Rate</t>
  </si>
  <si>
    <t>3.28%</t>
  </si>
  <si>
    <t>7.29%</t>
  </si>
  <si>
    <t>3.63%</t>
  </si>
  <si>
    <t>3.91%</t>
  </si>
  <si>
    <t>Unsecured notes payable</t>
  </si>
  <si>
    <t>Consolidated indebtedness</t>
  </si>
  <si>
    <t>5 years 1 month 10 days</t>
  </si>
  <si>
    <t>5.08%</t>
  </si>
  <si>
    <t>4.62%</t>
  </si>
  <si>
    <t>Fixed rate debt | Mortgages payable</t>
  </si>
  <si>
    <t>Fixed rate debt | Unsecured term loans</t>
  </si>
  <si>
    <t>Fixed rate debt | Unsecured notes payable</t>
  </si>
  <si>
    <t>Variable rate debt</t>
  </si>
  <si>
    <t>3.23%</t>
  </si>
  <si>
    <t>0.00%</t>
  </si>
  <si>
    <t>Variable rate debt | Variable rate term loan and revolving line of credit</t>
  </si>
  <si>
    <t>Two $100,00 and one $50,000 interest rate swaps maturing in 2021</t>
  </si>
  <si>
    <t>Variable rate debt swapped to fixed rate</t>
  </si>
  <si>
    <t>Number of instruments | instrument</t>
  </si>
  <si>
    <t>2.00%</t>
  </si>
  <si>
    <t>Two $100,000 interest rate swaps maturing in 2018</t>
  </si>
  <si>
    <t>1.26%</t>
  </si>
  <si>
    <t>LIBOR | Two $100,00 and one $50,000 interest rate swaps maturing in 2021</t>
  </si>
  <si>
    <t>Reference rate for variable interest rate</t>
  </si>
  <si>
    <t>one-month floating rate LIBOR</t>
  </si>
  <si>
    <t>LIBOR | Two $100,000 interest rate swaps maturing in 2018</t>
  </si>
  <si>
    <t>Unsecured Notes Payable (Details) - USD ($) $ in Thousands</t>
  </si>
  <si>
    <t>Principal balance</t>
  </si>
  <si>
    <t>Senior Notes</t>
  </si>
  <si>
    <t>4.19%</t>
  </si>
  <si>
    <t>Senior Notes | 4.12% Notes Due 2021</t>
  </si>
  <si>
    <t>Stated interest rate (as a percent)</t>
  </si>
  <si>
    <t>4.12%</t>
  </si>
  <si>
    <t>Senior Notes | 4.58% Notes Due 2024</t>
  </si>
  <si>
    <t>4.58%</t>
  </si>
  <si>
    <t>Senior Notes | 4.00% Notes Due 2025</t>
  </si>
  <si>
    <t>4.00%</t>
  </si>
  <si>
    <t>Senior Notes | 4.08% Notes Due 2026</t>
  </si>
  <si>
    <t>4.08%</t>
  </si>
  <si>
    <t>Senior Notes | 4.24% Notes Due 2028</t>
  </si>
  <si>
    <t>4.24%</t>
  </si>
  <si>
    <t>Unsecured Credit Facility (Details) $ in Thousands</t>
  </si>
  <si>
    <t>Mar. 31, 2018USD ($)</t>
  </si>
  <si>
    <t>Jan. 03, 2017USD ($)</t>
  </si>
  <si>
    <t>Jan. 06, 2016USD ($)extension_options</t>
  </si>
  <si>
    <t>May 02, 2018USD ($)extension_options</t>
  </si>
  <si>
    <t>Line of Credit Facility [Line Items]</t>
  </si>
  <si>
    <t>Unsecured term loans</t>
  </si>
  <si>
    <t>Revolving line of credit</t>
  </si>
  <si>
    <t>Unsecured credit facility term loan due 2021</t>
  </si>
  <si>
    <t>Variable interest rate spread (as a percent)</t>
  </si>
  <si>
    <t>1.30%</t>
  </si>
  <si>
    <t>Unsecured credit facility term loan due 2018</t>
  </si>
  <si>
    <t>Repayment of unsecured term loan</t>
  </si>
  <si>
    <t>Term loans, net</t>
  </si>
  <si>
    <t>Term Loan Due 2023</t>
  </si>
  <si>
    <t>1.70%</t>
  </si>
  <si>
    <t>Principal amount</t>
  </si>
  <si>
    <t>Fixed rate debt | Unsecured credit facility term loan due 2021</t>
  </si>
  <si>
    <t>Interest rate (as a percent)</t>
  </si>
  <si>
    <t>3.30%</t>
  </si>
  <si>
    <t>Fixed rate debt | Term Loan Due 2023</t>
  </si>
  <si>
    <t>Interest rate on term loan (as a percent)</t>
  </si>
  <si>
    <t>2.96%</t>
  </si>
  <si>
    <t>Variable rate debt | Unsecured credit facility term loan due 2018</t>
  </si>
  <si>
    <t>2.93%</t>
  </si>
  <si>
    <t>Variable rate debt | Unsecured revolving line of credit</t>
  </si>
  <si>
    <t>2.92%</t>
  </si>
  <si>
    <t>Two $100,00 and one $50,000 interest rate swaps maturing in 2021 | Unsecured credit facility term loan due 2021</t>
  </si>
  <si>
    <t>Two $100,000 interest rate swaps maturing in 2018 | Term Loan Due 2023</t>
  </si>
  <si>
    <t>LIBOR | Unsecured Credit Facility</t>
  </si>
  <si>
    <t>LIBOR</t>
  </si>
  <si>
    <t>LIBOR | Term Loan Due 2023</t>
  </si>
  <si>
    <t>LIBOR | Two $100,00 and one $50,000 interest rate swaps maturing in 2021 | Unsecured credit facility term loan due 2021</t>
  </si>
  <si>
    <t>LIBOR | Two $100,000 interest rate swaps maturing in 2018 | Term Loan Due 2023</t>
  </si>
  <si>
    <t>Minimum | Unsecured credit facility term loan due 2021</t>
  </si>
  <si>
    <t>Minimum | Term Loan Due 2023</t>
  </si>
  <si>
    <t>Minimum | LIBOR | Term Loan Due 2023</t>
  </si>
  <si>
    <t>Maximum | Unsecured credit facility term loan due 2021</t>
  </si>
  <si>
    <t>2.20%</t>
  </si>
  <si>
    <t>Maximum | Term Loan Due 2023</t>
  </si>
  <si>
    <t>2.55%</t>
  </si>
  <si>
    <t>Maximum | LIBOR | Term Loan Due 2023</t>
  </si>
  <si>
    <t>KeyBank and Wells Fargo Syndicate | Unsecured Credit Facility</t>
  </si>
  <si>
    <t>Aggregate borrowing capacity</t>
  </si>
  <si>
    <t>Additional borrowing capacity</t>
  </si>
  <si>
    <t>KeyBank and Wells Fargo Syndicate | Unsecured credit facility term loan due 2021</t>
  </si>
  <si>
    <t>KeyBank and Wells Fargo Syndicate | Unsecured credit facility term loan due 2018</t>
  </si>
  <si>
    <t>Number of extension options | extension_options</t>
  </si>
  <si>
    <t>Term loan, period of extension of maturity (in years)</t>
  </si>
  <si>
    <t>Term loan, extension fee as a percentage of amount outstanding</t>
  </si>
  <si>
    <t>0.15%</t>
  </si>
  <si>
    <t>KeyBank and Wells Fargo Syndicate | Unsecured revolving line of credit</t>
  </si>
  <si>
    <t>Revolving line of credit, period of extension of maturity (in years)</t>
  </si>
  <si>
    <t>6 months</t>
  </si>
  <si>
    <t>Revolving line of credit, extension fee as a percentage of commitment amount</t>
  </si>
  <si>
    <t>0.075%</t>
  </si>
  <si>
    <t>KeyBank and Wells Fargo Syndicate | Minimum | Unsecured revolving line of credit</t>
  </si>
  <si>
    <t>Quarterly unused fees (as a percent)</t>
  </si>
  <si>
    <t>KeyBank and Wells Fargo Syndicate | Minimum | LIBOR | Unsecured credit facility term loan due 2021</t>
  </si>
  <si>
    <t>KeyBank and Wells Fargo Syndicate | Minimum | LIBOR | Unsecured credit facility term loan due 2018</t>
  </si>
  <si>
    <t>1.45%</t>
  </si>
  <si>
    <t>KeyBank and Wells Fargo Syndicate | Minimum | LIBOR | Unsecured revolving line of credit</t>
  </si>
  <si>
    <t>1.35%</t>
  </si>
  <si>
    <t>KeyBank and Wells Fargo Syndicate | Maximum | Unsecured revolving line of credit</t>
  </si>
  <si>
    <t>0.25%</t>
  </si>
  <si>
    <t>KeyBank and Wells Fargo Syndicate | Maximum | LIBOR | Unsecured credit facility term loan due 2021</t>
  </si>
  <si>
    <t>KeyBank and Wells Fargo Syndicate | Maximum | LIBOR | Unsecured credit facility term loan due 2018</t>
  </si>
  <si>
    <t>KeyBank and Wells Fargo Syndicate | Maximum | LIBOR | Unsecured revolving line of credit</t>
  </si>
  <si>
    <t>2.25%</t>
  </si>
  <si>
    <t>Investment grade rated | Minimum | LIBOR | Term Loan Due 2023</t>
  </si>
  <si>
    <t>1.50%</t>
  </si>
  <si>
    <t>Investment grade rated | Maximum | LIBOR | Term Loan Due 2023</t>
  </si>
  <si>
    <t>2.45%</t>
  </si>
  <si>
    <t>Investment grade rated | KeyBank and Wells Fargo Syndicate | Minimum | Unsecured revolving line of credit</t>
  </si>
  <si>
    <t>Facility fee (as a percent)</t>
  </si>
  <si>
    <t>0.125%</t>
  </si>
  <si>
    <t>Investment grade rated | KeyBank and Wells Fargo Syndicate | Minimum | LIBOR | Unsecured credit facility term loan due 2021</t>
  </si>
  <si>
    <t>0.90%</t>
  </si>
  <si>
    <t>Investment grade rated | KeyBank and Wells Fargo Syndicate | Minimum | LIBOR | Unsecured credit facility term loan due 2018</t>
  </si>
  <si>
    <t>1.05%</t>
  </si>
  <si>
    <t>Investment grade rated | KeyBank and Wells Fargo Syndicate | Minimum | LIBOR | Unsecured revolving line of credit</t>
  </si>
  <si>
    <t>0.85%</t>
  </si>
  <si>
    <t>Investment grade rated | KeyBank and Wells Fargo Syndicate | Maximum | Unsecured revolving line of credit</t>
  </si>
  <si>
    <t>0.30%</t>
  </si>
  <si>
    <t>Investment grade rated | KeyBank and Wells Fargo Syndicate | Maximum | LIBOR | Unsecured credit facility term loan due 2021</t>
  </si>
  <si>
    <t>1.75%</t>
  </si>
  <si>
    <t>Investment grade rated | KeyBank and Wells Fargo Syndicate | Maximum | LIBOR | Unsecured credit facility term loan due 2018</t>
  </si>
  <si>
    <t>2.05%</t>
  </si>
  <si>
    <t>Investment grade rated | KeyBank and Wells Fargo Syndicate | Maximum | LIBOR | Unsecured revolving line of credit</t>
  </si>
  <si>
    <t>1.55%</t>
  </si>
  <si>
    <t>Subsequent events | Unsecured credit facility term loan due 2018</t>
  </si>
  <si>
    <t>Subsequent events | KeyBank and Wells Fargo Syndicate | Unsecured credit facility term loan due 2018</t>
  </si>
  <si>
    <t>Subsequent events | 2018 Wells Fargo and KeyBank Syndicate | Unsecured Credit Facility</t>
  </si>
  <si>
    <t>Maximum borrowing capacity</t>
  </si>
  <si>
    <t>Subsequent events | 2018 Wells Fargo and KeyBank Syndicate | Unsecured credit facility term loan due 2021</t>
  </si>
  <si>
    <t>Subsequent events | 2018 Wells Fargo and KeyBank Syndicate | Unsecured revolving line of credit</t>
  </si>
  <si>
    <t>Subsequent events | 2018 Wells Fargo and KeyBank Syndicate | Minimum | Unsecured revolving line of credit</t>
  </si>
  <si>
    <t>Subsequent events | 2018 Wells Fargo and KeyBank Syndicate | Minimum | LIBOR | Unsecured credit facility term loan due 2021</t>
  </si>
  <si>
    <t>1.20%</t>
  </si>
  <si>
    <t>Subsequent events | 2018 Wells Fargo and KeyBank Syndicate | Minimum | LIBOR | Unsecured revolving line of credit</t>
  </si>
  <si>
    <t>Subsequent events | 2018 Wells Fargo and KeyBank Syndicate | Maximum | Unsecured revolving line of credit</t>
  </si>
  <si>
    <t>Subsequent events | 2018 Wells Fargo and KeyBank Syndicate | Maximum | LIBOR | Unsecured credit facility term loan due 2021</t>
  </si>
  <si>
    <t>Subsequent events | 2018 Wells Fargo and KeyBank Syndicate | Maximum | LIBOR | Unsecured revolving line of credit</t>
  </si>
  <si>
    <t>Subsequent events | Investment grade rated | 2018 Wells Fargo and KeyBank Syndicate | Minimum | Unsecured revolving line of credit</t>
  </si>
  <si>
    <t>Subsequent events | Investment grade rated | 2018 Wells Fargo and KeyBank Syndicate | Minimum | LIBOR | Unsecured credit facility term loan due 2021</t>
  </si>
  <si>
    <t>Subsequent events | Investment grade rated | 2018 Wells Fargo and KeyBank Syndicate | Minimum | LIBOR | Unsecured revolving line of credit</t>
  </si>
  <si>
    <t>0.825%</t>
  </si>
  <si>
    <t>Subsequent events | Investment grade rated | 2018 Wells Fargo and KeyBank Syndicate | Maximum | Unsecured revolving line of credit</t>
  </si>
  <si>
    <t>Subsequent events | Investment grade rated | 2018 Wells Fargo and KeyBank Syndicate | Maximum | LIBOR | Unsecured credit facility term loan due 2021</t>
  </si>
  <si>
    <t>Subsequent events | Investment grade rated | 2018 Wells Fargo and KeyBank Syndicate | Maximum | LIBOR | Unsecured revolving line of credit</t>
  </si>
  <si>
    <t>Term Loan Due 2023 (Details) - Term Loan Due 2023 - USD ($) $ in Thousands</t>
  </si>
  <si>
    <t>Jan. 03, 2017</t>
  </si>
  <si>
    <t>Term of debt issuance</t>
  </si>
  <si>
    <t>7 years</t>
  </si>
  <si>
    <t>Minimum</t>
  </si>
  <si>
    <t>Minimum | LIBOR</t>
  </si>
  <si>
    <t>Maximum</t>
  </si>
  <si>
    <t>Maximum | LIBOR</t>
  </si>
  <si>
    <t>Investment grade rated | Minimum | LIBOR</t>
  </si>
  <si>
    <t>Investment grade rated | Maximum | LIBOR</t>
  </si>
  <si>
    <t>Derivatives - Schedule of Derivative Instruments (Details) - Cash flow hedges $ in Thousands</t>
  </si>
  <si>
    <t>Dec. 31, 2017USD ($)instrument</t>
  </si>
  <si>
    <t>Interest rate swaps</t>
  </si>
  <si>
    <t>Derivative [Line Items]</t>
  </si>
  <si>
    <t>Amount expected to be reclassified to interest expense over the next 12 months</t>
  </si>
  <si>
    <t>Notional</t>
  </si>
  <si>
    <t>$100,000 interest rate swap maturing in 2018 no. 1</t>
  </si>
  <si>
    <t>$100,000 interest rate swap maturing in 2018 no. 2</t>
  </si>
  <si>
    <t>$100,000 interest rate swap maturing in 2021 no. 1</t>
  </si>
  <si>
    <t>$100,000 interest rate swap maturing in 2021 no. 2</t>
  </si>
  <si>
    <t>$50,000 interest rate swap maturing in 2021</t>
  </si>
  <si>
    <t>Derivatives - Interest Rate Swaps Designated as Cash Flow Hedges (Details) - Interest rate swaps - Cash flow hedges $ in Thousands</t>
  </si>
  <si>
    <t>Notional | $</t>
  </si>
  <si>
    <t>Derivatives - Estimated Fair Value (Details) - USD ($) $ in Thousands</t>
  </si>
  <si>
    <t>Interest rate swaps | Cash flow hedges</t>
  </si>
  <si>
    <t>Derivatives, Fair Value [Line Items]</t>
  </si>
  <si>
    <t>Fair value of interest rate swaps</t>
  </si>
  <si>
    <t>Derivatives - Effect on Statements of Operations (Details) - USD ($) $ in Thousands</t>
  </si>
  <si>
    <t>Derivative Instruments, (Gain) Loss [Line Items]</t>
  </si>
  <si>
    <t>Interest expense presented in the Results of Operations in which the effects of cash flow hedges are recorded</t>
  </si>
  <si>
    <t>Amount of gain recognized in other comprehensive income on derivative (effective portion)</t>
  </si>
  <si>
    <t>Amount of loss reclassified from AOCI into income (effective portion)</t>
  </si>
  <si>
    <t>Amount of loss recognized in income on derivative (ineffective portion and amount excluded from effectiveness testing)</t>
  </si>
  <si>
    <t>Equity (Details) - USD ($) $ in Thousands</t>
  </si>
  <si>
    <t>1 Months Ended</t>
  </si>
  <si>
    <t>Dec. 31, 2015</t>
  </si>
  <si>
    <t>2015 ATM Equity Program</t>
  </si>
  <si>
    <t>Class of Stock [Line Items]</t>
  </si>
  <si>
    <t>Maximum aggregate offering price</t>
  </si>
  <si>
    <t>Aggregate offering price of remaining common shares available for sale</t>
  </si>
  <si>
    <t>2015 Share Repurchase Program</t>
  </si>
  <si>
    <t>Maximum authorized amount for stock repurchases</t>
  </si>
  <si>
    <t>Increase in authorized amount for repurchases</t>
  </si>
  <si>
    <t>Remaining authorized repurchase amount</t>
  </si>
  <si>
    <t>Earnings per Share (Details) - USD ($) $ / shares in Units, shares in Thousands, $ in Thousands</t>
  </si>
  <si>
    <t>Numerator:</t>
  </si>
  <si>
    <t>Earnings allocated to unvested restricted shares</t>
  </si>
  <si>
    <t>Net income (loss) attributable to common shareholders excluding amounts attributable to unvested restricted shares</t>
  </si>
  <si>
    <t>Denominator for earnings (loss) per common share – basic:</t>
  </si>
  <si>
    <t>Weighted average number of common shares outstanding</t>
  </si>
  <si>
    <t>Effect of dilutive securities:</t>
  </si>
  <si>
    <t>Stock options</t>
  </si>
  <si>
    <t>Denominator for earnings (loss) per common share – diluted:</t>
  </si>
  <si>
    <t>Weighted average number of common and common equivalent shares outstanding</t>
  </si>
  <si>
    <t>Earnings Per Share, Other Disclosures</t>
  </si>
  <si>
    <t>Weighted average number of shares of restricted common stock</t>
  </si>
  <si>
    <t>Antidilutive Securities Excluded from Computation of Earnings per Share [Line Items]</t>
  </si>
  <si>
    <t>Number of outstanding options to purchase shares of common stock</t>
  </si>
  <si>
    <t>Weighted average exercise price of outstanding options (in dollars per share)</t>
  </si>
  <si>
    <t>Unvested restricted common stock</t>
  </si>
  <si>
    <t>Number of outstanding options to purchase shares of common stock that would be anti-dilutive</t>
  </si>
  <si>
    <t>Weighted average exercise price of outstanding options excluded from diluted EPS calculation (in dollars per share)</t>
  </si>
  <si>
    <t>Number of RSUs eligible for future conversion</t>
  </si>
  <si>
    <t>Weighted average number of RSUs</t>
  </si>
  <si>
    <t>Provision for Impairment of Investment Properties - Impairment Indicators (Details) - property</t>
  </si>
  <si>
    <t>Impaired Long-Lived Assets Held and Used [Line Items]</t>
  </si>
  <si>
    <t>Number of properties for which indicators of impairment were identified</t>
  </si>
  <si>
    <t>Number of properties for which an impairment charge was recorded</t>
  </si>
  <si>
    <t>Number of properties held for sale with impairment indicators but not impaired</t>
  </si>
  <si>
    <t>Remaining properties for which indicators of impairment were identified but no impairment was considered necessary</t>
  </si>
  <si>
    <t>Weighted average percentage by which projected undiscounted cash flows exceeded carrying value for each of the remaining properties</t>
  </si>
  <si>
    <t>39.00%</t>
  </si>
  <si>
    <t>17.00%</t>
  </si>
  <si>
    <t>Number of properties with impairment indicators which were subsequently sold</t>
  </si>
  <si>
    <t>Provision for Impairment of Investment Properties - Impairment Charges (Details) $ in Thousands</t>
  </si>
  <si>
    <t>Estimated fair value of impaired properties as of impairment date</t>
  </si>
  <si>
    <t>Schaumburg Towers</t>
  </si>
  <si>
    <t>CVS Pharmacy - Lawton, OK</t>
  </si>
  <si>
    <t>Fair Value Measurements - Fair Value of Financial Instruments (Details) - USD ($) $ in Thousands</t>
  </si>
  <si>
    <t>Financial liabilities:</t>
  </si>
  <si>
    <t>Carrying value</t>
  </si>
  <si>
    <t>Financial assets:</t>
  </si>
  <si>
    <t>Derivative asset</t>
  </si>
  <si>
    <t>Fair value</t>
  </si>
  <si>
    <t>Fair Value Measurements - Recurring Fair Value Measurements (Details) - Recurring Fair Value Measurements - USD ($) $ in Thousands</t>
  </si>
  <si>
    <t>Fair Value Measurements [Line Items]</t>
  </si>
  <si>
    <t>Fair value, Level 2</t>
  </si>
  <si>
    <t>Fair Value Measurements - Nonrecurring Fair Value Measurements (Details) - USD ($) $ in Thousands</t>
  </si>
  <si>
    <t>Sep. 30, 2017</t>
  </si>
  <si>
    <t>Provision for impairment</t>
  </si>
  <si>
    <t>Nonrecurring Fair Value Measurements</t>
  </si>
  <si>
    <t>Fair value of investment properties</t>
  </si>
  <si>
    <t>Fair value, Level 2 | Nonrecurring Fair Value Measurements</t>
  </si>
  <si>
    <t>Investment properties held for sale | Nonrecurring Fair Value Measurements</t>
  </si>
  <si>
    <t>Investment properties held for sale | Fair value, Level 2 | Nonrecurring Fair Value Measurements</t>
  </si>
  <si>
    <t>Sales price</t>
  </si>
  <si>
    <t>Fair Value Measurements - Fair Value Disclosures (Details) - USD ($) $ in Thousands</t>
  </si>
  <si>
    <t>Fair value, Level 1</t>
  </si>
  <si>
    <t>Fair value, Level 3</t>
  </si>
  <si>
    <t>Fair value, Total</t>
  </si>
  <si>
    <t>Mortgages payable | Minimum</t>
  </si>
  <si>
    <t>Discount rate (as a percent)</t>
  </si>
  <si>
    <t>3.70%</t>
  </si>
  <si>
    <t>3.50%</t>
  </si>
  <si>
    <t>Mortgages payable | Maximum</t>
  </si>
  <si>
    <t>4.40%</t>
  </si>
  <si>
    <t>4.20%</t>
  </si>
  <si>
    <t>Unsecured term loans | Weighted average</t>
  </si>
  <si>
    <t>1.33%</t>
  </si>
  <si>
    <t>Notes Due 2021, 2024, 2026 and 2028 | Unsecured notes payable | Weighted average</t>
  </si>
  <si>
    <t>4.69%</t>
  </si>
  <si>
    <t>4.28%</t>
  </si>
  <si>
    <t>Commitments and Contingencies (Details) - USD ($) $ in Thousands</t>
  </si>
  <si>
    <t>Commitments and Contingencies [Line Items]</t>
  </si>
  <si>
    <t>Amount of letters of credit outstanding</t>
  </si>
  <si>
    <t>Reisterstown Road Plaza</t>
  </si>
  <si>
    <t>Redevelopment costs incurred</t>
  </si>
  <si>
    <t>Reisterstown Road Plaza | Minimum</t>
  </si>
  <si>
    <t>Net estimated redevelopment costs</t>
  </si>
  <si>
    <t>Reisterstown Road Plaza | Maximum</t>
  </si>
  <si>
    <t>Circle East | Minimum</t>
  </si>
  <si>
    <t>Circle East | Maximum</t>
  </si>
  <si>
    <t>Subsequent Events (Details) $ / shares in Units, $ in Thousands</t>
  </si>
  <si>
    <t>May 02, 2018USD ($)ft²$ / shares</t>
  </si>
  <si>
    <t>Mar. 31, 2018$ / shares</t>
  </si>
  <si>
    <t>Subsequent Event [Line Items]</t>
  </si>
  <si>
    <t>Common stock dividends declared (per share) | $ / shares</t>
  </si>
  <si>
    <t>Subsequent events | Unsecured Credit Facility | 2018 Wells Fargo and KeyBank Syndicate</t>
  </si>
  <si>
    <t>Subsequent events | Class A common stock</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22840</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2194886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42260</v>
      </c>
      <c r="C3" s="7" t="n">
        <v>1066705</v>
      </c>
    </row>
    <row r="4" spans="1:3">
      <c r="A4" s="4" t="s">
        <v>26</v>
      </c>
      <c r="B4" s="5" t="n">
        <v>3553298</v>
      </c>
      <c r="C4" s="5" t="n">
        <v>3686200</v>
      </c>
    </row>
    <row r="5" spans="1:3">
      <c r="A5" s="4" t="s">
        <v>27</v>
      </c>
      <c r="B5" s="5" t="n">
        <v>19805</v>
      </c>
      <c r="C5" s="5" t="n">
        <v>33022</v>
      </c>
    </row>
    <row r="6" spans="1:3">
      <c r="A6" s="4" t="s">
        <v>28</v>
      </c>
      <c r="B6" s="5" t="n">
        <v>4615363</v>
      </c>
      <c r="C6" s="5" t="n">
        <v>4785927</v>
      </c>
    </row>
    <row r="7" spans="1:3">
      <c r="A7" s="4" t="s">
        <v>29</v>
      </c>
      <c r="B7" s="5" t="n">
        <v>-1210147</v>
      </c>
      <c r="C7" s="5" t="n">
        <v>-1215990</v>
      </c>
    </row>
    <row r="8" spans="1:3">
      <c r="A8" s="4" t="s">
        <v>30</v>
      </c>
      <c r="B8" s="5" t="n">
        <v>3405216</v>
      </c>
      <c r="C8" s="5" t="n">
        <v>3569937</v>
      </c>
    </row>
    <row r="9" spans="1:3">
      <c r="A9" s="4" t="s">
        <v>31</v>
      </c>
      <c r="B9" s="5" t="n">
        <v>33533</v>
      </c>
      <c r="C9" s="5" t="n">
        <v>25185</v>
      </c>
    </row>
    <row r="10" spans="1:3">
      <c r="A10" s="4" t="s">
        <v>32</v>
      </c>
      <c r="B10" s="5" t="n">
        <v>66893</v>
      </c>
      <c r="C10" s="5" t="n">
        <v>71678</v>
      </c>
    </row>
    <row r="11" spans="1:3">
      <c r="A11" s="4" t="s">
        <v>33</v>
      </c>
      <c r="B11" s="5" t="n">
        <v>116141</v>
      </c>
      <c r="C11" s="5" t="n">
        <v>122646</v>
      </c>
    </row>
    <row r="12" spans="1:3">
      <c r="A12" s="4" t="s">
        <v>34</v>
      </c>
      <c r="B12" s="5" t="n">
        <v>68799</v>
      </c>
      <c r="C12" s="5" t="n">
        <v>3647</v>
      </c>
    </row>
    <row r="13" spans="1:3">
      <c r="A13" s="4" t="s">
        <v>35</v>
      </c>
      <c r="B13" s="5" t="n">
        <v>67139</v>
      </c>
      <c r="C13" s="5" t="n">
        <v>125171</v>
      </c>
    </row>
    <row r="14" spans="1:3">
      <c r="A14" s="4" t="s">
        <v>36</v>
      </c>
      <c r="B14" s="5" t="n">
        <v>3757721</v>
      </c>
      <c r="C14" s="5" t="n">
        <v>3918264</v>
      </c>
    </row>
    <row r="15" spans="1:3">
      <c r="A15" s="3" t="s">
        <v>37</v>
      </c>
    </row>
    <row r="16" spans="1:3">
      <c r="A16" s="4" t="s">
        <v>38</v>
      </c>
      <c r="B16" s="5" t="n">
        <v>275316</v>
      </c>
      <c r="C16" s="5" t="n">
        <v>287068</v>
      </c>
    </row>
    <row r="17" spans="1:3">
      <c r="A17" s="4" t="s">
        <v>39</v>
      </c>
      <c r="B17" s="5" t="n">
        <v>695902</v>
      </c>
      <c r="C17" s="5" t="n">
        <v>695748</v>
      </c>
    </row>
    <row r="18" spans="1:3">
      <c r="A18" s="4" t="s">
        <v>40</v>
      </c>
      <c r="B18" s="5" t="n">
        <v>547629</v>
      </c>
      <c r="C18" s="5" t="n">
        <v>547270</v>
      </c>
    </row>
    <row r="19" spans="1:3">
      <c r="A19" s="4" t="s">
        <v>41</v>
      </c>
      <c r="B19" s="5" t="n">
        <v>91000</v>
      </c>
      <c r="C19" s="5" t="n">
        <v>216000</v>
      </c>
    </row>
    <row r="20" spans="1:3">
      <c r="A20" s="4" t="s">
        <v>42</v>
      </c>
      <c r="B20" s="5" t="n">
        <v>53270</v>
      </c>
      <c r="C20" s="5" t="n">
        <v>82698</v>
      </c>
    </row>
    <row r="21" spans="1:3">
      <c r="A21" s="4" t="s">
        <v>43</v>
      </c>
      <c r="B21" s="5" t="n">
        <v>36353</v>
      </c>
      <c r="C21" s="5" t="n">
        <v>36311</v>
      </c>
    </row>
    <row r="22" spans="1:3">
      <c r="A22" s="4" t="s">
        <v>44</v>
      </c>
      <c r="B22" s="5" t="n">
        <v>94911</v>
      </c>
      <c r="C22" s="5" t="n">
        <v>97971</v>
      </c>
    </row>
    <row r="23" spans="1:3">
      <c r="A23" s="4" t="s">
        <v>45</v>
      </c>
      <c r="B23" s="5" t="n">
        <v>2673</v>
      </c>
      <c r="C23" s="5" t="n">
        <v>0</v>
      </c>
    </row>
    <row r="24" spans="1:3">
      <c r="A24" s="4" t="s">
        <v>46</v>
      </c>
      <c r="B24" s="5" t="n">
        <v>66023</v>
      </c>
      <c r="C24" s="5" t="n">
        <v>69498</v>
      </c>
    </row>
    <row r="25" spans="1:3">
      <c r="A25" s="4" t="s">
        <v>47</v>
      </c>
      <c r="B25" s="5" t="n">
        <v>1863077</v>
      </c>
      <c r="C25" s="5" t="n">
        <v>2032564</v>
      </c>
    </row>
    <row r="26" spans="1:3">
      <c r="A26" s="4" t="s">
        <v>48</v>
      </c>
      <c r="B26" s="4" t="s">
        <v>49</v>
      </c>
      <c r="C26" s="4" t="s">
        <v>49</v>
      </c>
    </row>
    <row r="27" spans="1:3">
      <c r="A27" s="3" t="s">
        <v>50</v>
      </c>
    </row>
    <row r="28" spans="1:3">
      <c r="A28" s="4" t="s">
        <v>51</v>
      </c>
      <c r="B28" s="5" t="n">
        <v>0</v>
      </c>
      <c r="C28" s="5" t="n">
        <v>0</v>
      </c>
    </row>
    <row r="29" spans="1:3">
      <c r="A29" s="4" t="s">
        <v>52</v>
      </c>
      <c r="B29" s="5" t="n">
        <v>4575191</v>
      </c>
      <c r="C29" s="5" t="n">
        <v>4574428</v>
      </c>
    </row>
    <row r="30" spans="1:3">
      <c r="A30" s="4" t="s">
        <v>53</v>
      </c>
      <c r="B30" s="5" t="n">
        <v>-2684606</v>
      </c>
      <c r="C30" s="5" t="n">
        <v>-2690021</v>
      </c>
    </row>
    <row r="31" spans="1:3">
      <c r="A31" s="4" t="s">
        <v>54</v>
      </c>
      <c r="B31" s="5" t="n">
        <v>3840</v>
      </c>
      <c r="C31" s="5" t="n">
        <v>1074</v>
      </c>
    </row>
    <row r="32" spans="1:3">
      <c r="A32" s="4" t="s">
        <v>55</v>
      </c>
      <c r="B32" s="5" t="n">
        <v>1894644</v>
      </c>
      <c r="C32" s="5" t="n">
        <v>1885700</v>
      </c>
    </row>
    <row r="33" spans="1:3">
      <c r="A33" s="4" t="s">
        <v>56</v>
      </c>
      <c r="B33" s="5" t="n">
        <v>3757721</v>
      </c>
      <c r="C33" s="5" t="n">
        <v>3918264</v>
      </c>
    </row>
    <row r="34" spans="1:3">
      <c r="A34" s="4" t="s">
        <v>57</v>
      </c>
    </row>
    <row r="35" spans="1:3">
      <c r="A35" s="3" t="s">
        <v>50</v>
      </c>
    </row>
    <row r="36" spans="1:3">
      <c r="A36" s="4" t="s">
        <v>57</v>
      </c>
      <c r="B36" s="7" t="n">
        <v>219</v>
      </c>
      <c r="C36" s="7" t="n">
        <v>2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79</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8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88</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2</v>
      </c>
      <c r="B1" s="2" t="s">
        <v>1</v>
      </c>
    </row>
    <row r="2" spans="1:2">
      <c r="B2" s="2" t="s">
        <v>2</v>
      </c>
    </row>
    <row r="3" spans="1:2">
      <c r="A3" s="3" t="s">
        <v>19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3</v>
      </c>
    </row>
    <row r="2" spans="1:3">
      <c r="A2" s="4" t="s">
        <v>59</v>
      </c>
      <c r="B2" s="7" t="n">
        <v>6675</v>
      </c>
      <c r="C2" s="7" t="n">
        <v>6567</v>
      </c>
    </row>
    <row r="3" spans="1:3">
      <c r="A3" s="4" t="s">
        <v>60</v>
      </c>
      <c r="B3" s="8" t="n">
        <v>0.001</v>
      </c>
      <c r="C3" s="8" t="n">
        <v>0.001</v>
      </c>
    </row>
    <row r="4" spans="1:3">
      <c r="A4" s="4" t="s">
        <v>61</v>
      </c>
      <c r="B4" s="5" t="n">
        <v>10000</v>
      </c>
      <c r="C4" s="5" t="n">
        <v>10000</v>
      </c>
    </row>
    <row r="5" spans="1:3">
      <c r="A5" s="4" t="s">
        <v>62</v>
      </c>
      <c r="B5" s="5" t="n">
        <v>0</v>
      </c>
      <c r="C5" s="5" t="n">
        <v>0</v>
      </c>
    </row>
    <row r="6" spans="1:3">
      <c r="A6" s="4" t="s">
        <v>63</v>
      </c>
      <c r="B6" s="5" t="n">
        <v>0</v>
      </c>
      <c r="C6" s="5" t="n">
        <v>0</v>
      </c>
    </row>
    <row r="7" spans="1:3">
      <c r="A7" s="4" t="s">
        <v>57</v>
      </c>
    </row>
    <row r="8" spans="1:3">
      <c r="A8" s="4" t="s">
        <v>64</v>
      </c>
      <c r="B8" s="8" t="n">
        <v>0.001</v>
      </c>
      <c r="C8" s="8" t="n">
        <v>0.001</v>
      </c>
    </row>
    <row r="9" spans="1:3">
      <c r="A9" s="4" t="s">
        <v>65</v>
      </c>
      <c r="B9" s="5" t="n">
        <v>475000</v>
      </c>
      <c r="C9" s="5" t="n">
        <v>475000</v>
      </c>
    </row>
    <row r="10" spans="1:3">
      <c r="A10" s="4" t="s">
        <v>66</v>
      </c>
      <c r="B10" s="5" t="n">
        <v>219489</v>
      </c>
      <c r="C10" s="5" t="n">
        <v>219237</v>
      </c>
    </row>
    <row r="11" spans="1:3">
      <c r="A11" s="4" t="s">
        <v>67</v>
      </c>
      <c r="B11" s="5" t="n">
        <v>219489</v>
      </c>
      <c r="C11" s="5" t="n">
        <v>2192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191</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196</v>
      </c>
    </row>
    <row r="4" spans="1:2">
      <c r="A4" s="4" t="s">
        <v>251</v>
      </c>
      <c r="B4" s="4" t="s">
        <v>249</v>
      </c>
    </row>
    <row r="5" spans="1:2">
      <c r="A5" s="4" t="s">
        <v>252</v>
      </c>
      <c r="B5" s="4" t="s">
        <v>253</v>
      </c>
    </row>
    <row r="6" spans="1:2">
      <c r="A6" s="4" t="s">
        <v>254</v>
      </c>
      <c r="B6"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9</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205</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20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1</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2"/>
  </cols>
  <sheetData>
    <row r="1" spans="1:2">
      <c r="A1" s="1" t="s">
        <v>281</v>
      </c>
      <c r="B1" s="2" t="s">
        <v>282</v>
      </c>
    </row>
    <row r="2" spans="1:2">
      <c r="A2" s="3" t="s">
        <v>283</v>
      </c>
    </row>
    <row r="3" spans="1:2">
      <c r="A3" s="4" t="s">
        <v>284</v>
      </c>
      <c r="B3" s="5" t="n">
        <v>1</v>
      </c>
    </row>
    <row r="4" spans="1:2">
      <c r="A4" s="4" t="s">
        <v>285</v>
      </c>
    </row>
    <row r="5" spans="1:2">
      <c r="A5" s="3" t="s">
        <v>283</v>
      </c>
    </row>
    <row r="6" spans="1:2">
      <c r="A6" s="4" t="s">
        <v>286</v>
      </c>
      <c r="B6" s="5" t="n">
        <v>106</v>
      </c>
    </row>
    <row r="7" spans="1:2">
      <c r="A7" s="4" t="s">
        <v>287</v>
      </c>
    </row>
    <row r="8" spans="1:2">
      <c r="A8" s="3" t="s">
        <v>283</v>
      </c>
    </row>
    <row r="9" spans="1:2">
      <c r="A9" s="4" t="s">
        <v>286</v>
      </c>
      <c r="B9" s="5" t="n">
        <v>1</v>
      </c>
    </row>
    <row r="10" spans="1:2">
      <c r="A10" s="4" t="s">
        <v>288</v>
      </c>
      <c r="B10" s="5" t="n">
        <v>1</v>
      </c>
    </row>
    <row r="11" spans="1:2">
      <c r="A11" s="4" t="s">
        <v>289</v>
      </c>
    </row>
    <row r="12" spans="1:2">
      <c r="A12" s="3" t="s">
        <v>283</v>
      </c>
    </row>
    <row r="13" spans="1:2">
      <c r="A13" s="4" t="s">
        <v>286</v>
      </c>
      <c r="B13" s="5" t="n">
        <v>1</v>
      </c>
    </row>
    <row r="14" spans="1:2">
      <c r="A14" s="4" t="s">
        <v>290</v>
      </c>
    </row>
    <row r="15" spans="1:2">
      <c r="A15" s="3" t="s">
        <v>283</v>
      </c>
    </row>
    <row r="16" spans="1:2">
      <c r="A16" s="4" t="s">
        <v>286</v>
      </c>
      <c r="B16" s="5"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92</v>
      </c>
    </row>
    <row r="2" spans="1:2">
      <c r="A2" s="3" t="s">
        <v>179</v>
      </c>
    </row>
    <row r="3" spans="1:2">
      <c r="A3" s="4" t="s">
        <v>114</v>
      </c>
      <c r="B3" s="7" t="n">
        <v>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4"/>
    <col customWidth="1" max="2" min="2" width="24"/>
    <col customWidth="1" max="3" min="3" width="25"/>
    <col customWidth="1" max="4" min="4" width="27"/>
    <col customWidth="1" max="5" min="5" width="24"/>
  </cols>
  <sheetData>
    <row r="1" spans="1:5">
      <c r="A1" s="1" t="s">
        <v>293</v>
      </c>
      <c r="B1" s="2" t="s">
        <v>294</v>
      </c>
      <c r="C1" s="2" t="s">
        <v>295</v>
      </c>
      <c r="D1" s="2" t="s">
        <v>296</v>
      </c>
      <c r="E1" s="2" t="s">
        <v>297</v>
      </c>
    </row>
    <row r="2" spans="1:5">
      <c r="A2" s="4" t="s">
        <v>298</v>
      </c>
    </row>
    <row r="3" spans="1:5">
      <c r="A3" s="3" t="s">
        <v>299</v>
      </c>
    </row>
    <row r="4" spans="1:5">
      <c r="A4" s="4" t="s">
        <v>300</v>
      </c>
      <c r="D4" s="5" t="n">
        <v>181600</v>
      </c>
    </row>
    <row r="5" spans="1:5">
      <c r="A5" s="4" t="s">
        <v>301</v>
      </c>
      <c r="D5" s="7" t="n">
        <v>88000</v>
      </c>
    </row>
    <row r="6" spans="1:5">
      <c r="A6" s="4" t="s">
        <v>302</v>
      </c>
    </row>
    <row r="7" spans="1:5">
      <c r="A7" s="3" t="s">
        <v>299</v>
      </c>
    </row>
    <row r="8" spans="1:5">
      <c r="A8" s="4" t="s">
        <v>300</v>
      </c>
      <c r="C8" s="5" t="n">
        <v>0</v>
      </c>
    </row>
    <row r="9" spans="1:5">
      <c r="A9" s="4" t="s">
        <v>301</v>
      </c>
      <c r="C9" s="7" t="n">
        <v>2000</v>
      </c>
    </row>
    <row r="10" spans="1:5">
      <c r="A10" s="4" t="s">
        <v>303</v>
      </c>
      <c r="C10" s="5" t="n">
        <v>70</v>
      </c>
    </row>
    <row r="11" spans="1:5">
      <c r="A11" s="4" t="s">
        <v>304</v>
      </c>
      <c r="C11" s="5" t="n">
        <v>50</v>
      </c>
    </row>
    <row r="12" spans="1:5">
      <c r="A12" s="4" t="s">
        <v>305</v>
      </c>
      <c r="C12" s="7" t="n">
        <v>1939</v>
      </c>
    </row>
    <row r="13" spans="1:5">
      <c r="A13" s="4" t="s">
        <v>306</v>
      </c>
      <c r="C13" s="5" t="n">
        <v>20</v>
      </c>
    </row>
    <row r="14" spans="1:5">
      <c r="A14" s="4" t="s">
        <v>307</v>
      </c>
      <c r="C14" s="4" t="s">
        <v>308</v>
      </c>
    </row>
    <row r="15" spans="1:5">
      <c r="A15" s="4" t="s">
        <v>309</v>
      </c>
      <c r="C15" s="7" t="n">
        <v>11347</v>
      </c>
    </row>
    <row r="16" spans="1:5">
      <c r="A16" s="4" t="s">
        <v>310</v>
      </c>
      <c r="C16" s="7" t="n">
        <v>15200</v>
      </c>
    </row>
    <row r="17" spans="1:5">
      <c r="A17" s="4" t="s">
        <v>167</v>
      </c>
      <c r="E17" s="7" t="n">
        <v>2524</v>
      </c>
    </row>
    <row r="18" spans="1:5">
      <c r="A18" s="4" t="s">
        <v>311</v>
      </c>
    </row>
    <row r="19" spans="1:5">
      <c r="A19" s="3" t="s">
        <v>299</v>
      </c>
    </row>
    <row r="20" spans="1:5">
      <c r="A20" s="4" t="s">
        <v>300</v>
      </c>
      <c r="B20" s="5" t="n">
        <v>15900</v>
      </c>
    </row>
    <row r="21" spans="1:5">
      <c r="A21" s="4" t="s">
        <v>301</v>
      </c>
      <c r="B21" s="7" t="n">
        <v>4128</v>
      </c>
    </row>
    <row r="22" spans="1:5">
      <c r="A22" s="4" t="s">
        <v>312</v>
      </c>
    </row>
    <row r="23" spans="1:5">
      <c r="A23" s="3" t="s">
        <v>299</v>
      </c>
    </row>
    <row r="24" spans="1:5">
      <c r="A24" s="4" t="s">
        <v>300</v>
      </c>
      <c r="E24" s="5" t="n">
        <v>197500</v>
      </c>
    </row>
    <row r="25" spans="1:5">
      <c r="A25" s="4" t="s">
        <v>301</v>
      </c>
      <c r="E25" s="7" t="n">
        <v>94128</v>
      </c>
    </row>
    <row r="26" spans="1:5">
      <c r="A26" s="4" t="s">
        <v>313</v>
      </c>
      <c r="E26" s="7" t="n">
        <v>2394</v>
      </c>
    </row>
    <row r="27" spans="1:5">
      <c r="A27" s="4" t="s">
        <v>314</v>
      </c>
    </row>
    <row r="28" spans="1:5">
      <c r="A28" s="3" t="s">
        <v>299</v>
      </c>
    </row>
    <row r="29" spans="1:5">
      <c r="A29" s="4" t="s">
        <v>315</v>
      </c>
      <c r="D29" s="5"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317</v>
      </c>
    </row>
    <row r="3" spans="1:2">
      <c r="A3" s="3" t="s">
        <v>318</v>
      </c>
    </row>
    <row r="4" spans="1:2">
      <c r="A4" s="4" t="s">
        <v>25</v>
      </c>
      <c r="B4" s="7" t="n">
        <v>19926</v>
      </c>
    </row>
    <row r="5" spans="1:2">
      <c r="A5" s="4" t="s">
        <v>319</v>
      </c>
      <c r="B5" s="5" t="n">
        <v>75696</v>
      </c>
    </row>
    <row r="6" spans="1:2">
      <c r="A6" s="4" t="s">
        <v>320</v>
      </c>
      <c r="B6" s="5" t="n">
        <v>7343</v>
      </c>
    </row>
    <row r="7" spans="1:2">
      <c r="A7" s="4" t="s">
        <v>321</v>
      </c>
      <c r="B7" s="5" t="n">
        <v>-5367</v>
      </c>
    </row>
    <row r="8" spans="1:2">
      <c r="A8" s="4" t="s">
        <v>46</v>
      </c>
      <c r="B8" s="5" t="n">
        <v>-1076</v>
      </c>
    </row>
    <row r="9" spans="1:2">
      <c r="A9" s="4" t="s">
        <v>322</v>
      </c>
      <c r="B9" s="7" t="n">
        <v>96522</v>
      </c>
    </row>
    <row r="10" spans="1:2">
      <c r="A10" s="4" t="s">
        <v>323</v>
      </c>
      <c r="B10" s="4" t="s">
        <v>324</v>
      </c>
    </row>
    <row r="11" spans="1:2">
      <c r="A11" s="4" t="s">
        <v>325</v>
      </c>
      <c r="B11"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94455</v>
      </c>
      <c r="C4" s="7" t="n">
        <v>109974</v>
      </c>
    </row>
    <row r="5" spans="1:3">
      <c r="A5" s="4" t="s">
        <v>72</v>
      </c>
      <c r="B5" s="5" t="n">
        <v>28090</v>
      </c>
      <c r="C5" s="5" t="n">
        <v>30786</v>
      </c>
    </row>
    <row r="6" spans="1:3">
      <c r="A6" s="4" t="s">
        <v>73</v>
      </c>
      <c r="B6" s="5" t="n">
        <v>2297</v>
      </c>
      <c r="C6" s="5" t="n">
        <v>2933</v>
      </c>
    </row>
    <row r="7" spans="1:3">
      <c r="A7" s="4" t="s">
        <v>74</v>
      </c>
      <c r="B7" s="5" t="n">
        <v>124842</v>
      </c>
      <c r="C7" s="5" t="n">
        <v>143693</v>
      </c>
    </row>
    <row r="8" spans="1:3">
      <c r="A8" s="3" t="s">
        <v>75</v>
      </c>
    </row>
    <row r="9" spans="1:3">
      <c r="A9" s="4" t="s">
        <v>76</v>
      </c>
      <c r="B9" s="5" t="n">
        <v>20255</v>
      </c>
      <c r="C9" s="5" t="n">
        <v>21864</v>
      </c>
    </row>
    <row r="10" spans="1:3">
      <c r="A10" s="4" t="s">
        <v>77</v>
      </c>
      <c r="B10" s="5" t="n">
        <v>20468</v>
      </c>
      <c r="C10" s="5" t="n">
        <v>21879</v>
      </c>
    </row>
    <row r="11" spans="1:3">
      <c r="A11" s="4" t="s">
        <v>78</v>
      </c>
      <c r="B11" s="5" t="n">
        <v>45228</v>
      </c>
      <c r="C11" s="5" t="n">
        <v>53474</v>
      </c>
    </row>
    <row r="12" spans="1:3">
      <c r="A12" s="4" t="s">
        <v>79</v>
      </c>
      <c r="B12" s="5" t="n">
        <v>592</v>
      </c>
      <c r="C12" s="5" t="n">
        <v>0</v>
      </c>
    </row>
    <row r="13" spans="1:3">
      <c r="A13" s="4" t="s">
        <v>80</v>
      </c>
      <c r="B13" s="5" t="n">
        <v>12495</v>
      </c>
      <c r="C13" s="5" t="n">
        <v>11213</v>
      </c>
    </row>
    <row r="14" spans="1:3">
      <c r="A14" s="4" t="s">
        <v>81</v>
      </c>
      <c r="B14" s="5" t="n">
        <v>99038</v>
      </c>
      <c r="C14" s="5" t="n">
        <v>108430</v>
      </c>
    </row>
    <row r="15" spans="1:3">
      <c r="A15" s="4" t="s">
        <v>82</v>
      </c>
      <c r="B15" s="5" t="n">
        <v>25804</v>
      </c>
      <c r="C15" s="5" t="n">
        <v>35263</v>
      </c>
    </row>
    <row r="16" spans="1:3">
      <c r="A16" s="4" t="s">
        <v>83</v>
      </c>
      <c r="B16" s="5" t="n">
        <v>-18765</v>
      </c>
      <c r="C16" s="5" t="n">
        <v>-85532</v>
      </c>
    </row>
    <row r="17" spans="1:3">
      <c r="A17" s="4" t="s">
        <v>84</v>
      </c>
      <c r="B17" s="5" t="n">
        <v>222</v>
      </c>
      <c r="C17" s="5" t="n">
        <v>5</v>
      </c>
    </row>
    <row r="18" spans="1:3">
      <c r="A18" s="4" t="s">
        <v>85</v>
      </c>
      <c r="B18" s="5" t="n">
        <v>7261</v>
      </c>
      <c r="C18" s="5" t="n">
        <v>-50264</v>
      </c>
    </row>
    <row r="19" spans="1:3">
      <c r="A19" s="4" t="s">
        <v>86</v>
      </c>
      <c r="B19" s="5" t="n">
        <v>34519</v>
      </c>
      <c r="C19" s="5" t="n">
        <v>41164</v>
      </c>
    </row>
    <row r="20" spans="1:3">
      <c r="A20" s="4" t="s">
        <v>87</v>
      </c>
      <c r="B20" s="5" t="n">
        <v>41780</v>
      </c>
      <c r="C20" s="5" t="n">
        <v>-9100</v>
      </c>
    </row>
    <row r="21" spans="1:3">
      <c r="A21" s="4" t="s">
        <v>88</v>
      </c>
      <c r="B21" s="5" t="n">
        <v>0</v>
      </c>
      <c r="C21" s="5" t="n">
        <v>-2362</v>
      </c>
    </row>
    <row r="22" spans="1:3">
      <c r="A22" s="4" t="s">
        <v>89</v>
      </c>
      <c r="B22" s="7" t="n">
        <v>41780</v>
      </c>
      <c r="C22" s="7" t="n">
        <v>-11462</v>
      </c>
    </row>
    <row r="23" spans="1:3">
      <c r="A23" s="3" t="s">
        <v>90</v>
      </c>
    </row>
    <row r="24" spans="1:3">
      <c r="A24" s="4" t="s">
        <v>91</v>
      </c>
      <c r="B24" s="9" t="n">
        <v>0.19</v>
      </c>
      <c r="C24" s="9" t="n">
        <v>-0.05</v>
      </c>
    </row>
    <row r="25" spans="1:3">
      <c r="A25" s="4" t="s">
        <v>87</v>
      </c>
      <c r="B25" s="7" t="n">
        <v>41780</v>
      </c>
      <c r="C25" s="7" t="n">
        <v>-9100</v>
      </c>
    </row>
    <row r="26" spans="1:3">
      <c r="A26" s="3" t="s">
        <v>92</v>
      </c>
    </row>
    <row r="27" spans="1:3">
      <c r="A27" s="4" t="s">
        <v>93</v>
      </c>
      <c r="B27" s="5" t="n">
        <v>2754</v>
      </c>
      <c r="C27" s="5" t="n">
        <v>632</v>
      </c>
    </row>
    <row r="28" spans="1:3">
      <c r="A28" s="4" t="s">
        <v>94</v>
      </c>
      <c r="B28" s="7" t="n">
        <v>44534</v>
      </c>
      <c r="C28" s="7" t="n">
        <v>-8468</v>
      </c>
    </row>
    <row r="29" spans="1:3">
      <c r="A29" s="4" t="s">
        <v>95</v>
      </c>
      <c r="B29" s="5" t="n">
        <v>218849</v>
      </c>
      <c r="C29" s="5" t="n">
        <v>236294</v>
      </c>
    </row>
    <row r="30" spans="1:3">
      <c r="A30" s="4" t="s">
        <v>96</v>
      </c>
      <c r="B30" s="5" t="n">
        <v>219403</v>
      </c>
      <c r="C30" s="5" t="n">
        <v>2362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8"/>
    <col customWidth="1" max="3" min="3" width="21"/>
  </cols>
  <sheetData>
    <row r="1" spans="1:3">
      <c r="A1" s="1" t="s">
        <v>327</v>
      </c>
      <c r="B1" s="2" t="s">
        <v>328</v>
      </c>
      <c r="C1" s="2" t="s">
        <v>329</v>
      </c>
    </row>
    <row r="2" spans="1:3">
      <c r="A2" s="3" t="s">
        <v>330</v>
      </c>
    </row>
    <row r="3" spans="1:3">
      <c r="A3" s="4" t="s">
        <v>331</v>
      </c>
      <c r="B3" s="5" t="n">
        <v>180</v>
      </c>
    </row>
    <row r="4" spans="1:3">
      <c r="A4" s="4" t="s">
        <v>298</v>
      </c>
    </row>
    <row r="5" spans="1:3">
      <c r="A5" s="3" t="s">
        <v>330</v>
      </c>
    </row>
    <row r="6" spans="1:3">
      <c r="A6" s="4" t="s">
        <v>332</v>
      </c>
      <c r="C6" s="7" t="n">
        <v>874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R117"/>
  <sheetViews>
    <sheetView workbookViewId="0">
      <selection activeCell="A1" sqref="A1"/>
    </sheetView>
  </sheetViews>
  <sheetFormatPr baseColWidth="8" defaultRowHeight="15" outlineLevelCol="0"/>
  <cols>
    <col customWidth="1" max="1" min="1" width="64"/>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4"/>
    <col customWidth="1" max="16" min="16" width="24"/>
    <col customWidth="1" max="17" min="17" width="24"/>
    <col customWidth="1" max="18" min="18" width="23"/>
  </cols>
  <sheetData>
    <row r="1" spans="1:18">
      <c r="A1" s="1" t="s">
        <v>333</v>
      </c>
      <c r="B1" s="2" t="s">
        <v>334</v>
      </c>
      <c r="C1" s="2" t="s">
        <v>335</v>
      </c>
      <c r="D1" s="2" t="s">
        <v>336</v>
      </c>
      <c r="E1" s="2" t="s">
        <v>337</v>
      </c>
      <c r="F1" s="2" t="s">
        <v>338</v>
      </c>
      <c r="G1" s="2" t="s">
        <v>339</v>
      </c>
      <c r="H1" s="2" t="s">
        <v>297</v>
      </c>
      <c r="I1" s="2" t="s">
        <v>340</v>
      </c>
      <c r="J1" s="2" t="s">
        <v>341</v>
      </c>
      <c r="K1" s="2" t="s">
        <v>342</v>
      </c>
      <c r="L1" s="2" t="s">
        <v>343</v>
      </c>
      <c r="M1" s="2" t="s">
        <v>344</v>
      </c>
      <c r="N1" s="2" t="s">
        <v>345</v>
      </c>
      <c r="O1" s="2" t="s">
        <v>346</v>
      </c>
      <c r="P1" s="2" t="s">
        <v>347</v>
      </c>
      <c r="Q1" s="2" t="s">
        <v>297</v>
      </c>
      <c r="R1" s="2" t="s">
        <v>348</v>
      </c>
    </row>
    <row r="2" spans="1:18">
      <c r="A2" s="3" t="s">
        <v>349</v>
      </c>
    </row>
    <row r="3" spans="1:18">
      <c r="A3" s="4" t="s">
        <v>350</v>
      </c>
      <c r="P3" s="7" t="n">
        <v>112214</v>
      </c>
      <c r="Q3" s="7" t="n">
        <v>104527</v>
      </c>
    </row>
    <row r="4" spans="1:18">
      <c r="A4" s="4" t="s">
        <v>351</v>
      </c>
      <c r="P4" s="7" t="n">
        <v>34519</v>
      </c>
      <c r="Q4" s="7" t="n">
        <v>41164</v>
      </c>
    </row>
    <row r="5" spans="1:18">
      <c r="A5" s="4" t="s">
        <v>352</v>
      </c>
      <c r="H5" s="7" t="n">
        <v>62468</v>
      </c>
    </row>
    <row r="6" spans="1:18">
      <c r="A6" s="4" t="s">
        <v>353</v>
      </c>
    </row>
    <row r="7" spans="1:18">
      <c r="A7" s="3" t="s">
        <v>349</v>
      </c>
    </row>
    <row r="8" spans="1:18">
      <c r="A8" s="4" t="s">
        <v>300</v>
      </c>
      <c r="G8" s="5" t="n">
        <v>74200</v>
      </c>
    </row>
    <row r="9" spans="1:18">
      <c r="A9" s="4" t="s">
        <v>354</v>
      </c>
      <c r="G9" s="7" t="n">
        <v>6900</v>
      </c>
    </row>
    <row r="10" spans="1:18">
      <c r="A10" s="4" t="s">
        <v>350</v>
      </c>
      <c r="G10" s="5" t="n">
        <v>6350</v>
      </c>
    </row>
    <row r="11" spans="1:18">
      <c r="A11" s="4" t="s">
        <v>351</v>
      </c>
      <c r="G11" s="7" t="n">
        <v>2952</v>
      </c>
    </row>
    <row r="12" spans="1:18">
      <c r="A12" s="4" t="s">
        <v>355</v>
      </c>
    </row>
    <row r="13" spans="1:18">
      <c r="A13" s="3" t="s">
        <v>349</v>
      </c>
    </row>
    <row r="14" spans="1:18">
      <c r="A14" s="4" t="s">
        <v>300</v>
      </c>
      <c r="F14" s="5" t="n">
        <v>195200</v>
      </c>
    </row>
    <row r="15" spans="1:18">
      <c r="A15" s="4" t="s">
        <v>354</v>
      </c>
      <c r="F15" s="7" t="n">
        <v>23500</v>
      </c>
    </row>
    <row r="16" spans="1:18">
      <c r="A16" s="4" t="s">
        <v>350</v>
      </c>
      <c r="F16" s="5" t="n">
        <v>23163</v>
      </c>
    </row>
    <row r="17" spans="1:18">
      <c r="A17" s="4" t="s">
        <v>351</v>
      </c>
      <c r="F17" s="7" t="n">
        <v>10174</v>
      </c>
    </row>
    <row r="18" spans="1:18">
      <c r="A18" s="4" t="s">
        <v>356</v>
      </c>
    </row>
    <row r="19" spans="1:18">
      <c r="A19" s="3" t="s">
        <v>349</v>
      </c>
    </row>
    <row r="20" spans="1:18">
      <c r="A20" s="4" t="s">
        <v>300</v>
      </c>
      <c r="E20" s="5" t="n">
        <v>13800</v>
      </c>
    </row>
    <row r="21" spans="1:18">
      <c r="A21" s="4" t="s">
        <v>354</v>
      </c>
      <c r="E21" s="7" t="n">
        <v>1800</v>
      </c>
    </row>
    <row r="22" spans="1:18">
      <c r="A22" s="4" t="s">
        <v>350</v>
      </c>
      <c r="E22" s="5" t="n">
        <v>1768</v>
      </c>
    </row>
    <row r="23" spans="1:18">
      <c r="A23" s="4" t="s">
        <v>351</v>
      </c>
      <c r="E23" s="7" t="n">
        <v>157</v>
      </c>
    </row>
    <row r="24" spans="1:18">
      <c r="A24" s="4" t="s">
        <v>357</v>
      </c>
    </row>
    <row r="25" spans="1:18">
      <c r="A25" s="3" t="s">
        <v>349</v>
      </c>
    </row>
    <row r="26" spans="1:18">
      <c r="A26" s="4" t="s">
        <v>300</v>
      </c>
      <c r="D26" s="5" t="n">
        <v>135600</v>
      </c>
    </row>
    <row r="27" spans="1:18">
      <c r="A27" s="4" t="s">
        <v>354</v>
      </c>
      <c r="D27" s="7" t="n">
        <v>16250</v>
      </c>
    </row>
    <row r="28" spans="1:18">
      <c r="A28" s="4" t="s">
        <v>350</v>
      </c>
      <c r="D28" s="5" t="n">
        <v>15873</v>
      </c>
    </row>
    <row r="29" spans="1:18">
      <c r="A29" s="4" t="s">
        <v>351</v>
      </c>
      <c r="D29" s="5" t="n">
        <v>0</v>
      </c>
    </row>
    <row r="30" spans="1:18">
      <c r="A30" s="4" t="s">
        <v>358</v>
      </c>
      <c r="D30" s="7" t="n">
        <v>10750</v>
      </c>
    </row>
    <row r="31" spans="1:18">
      <c r="A31" s="4" t="s">
        <v>359</v>
      </c>
    </row>
    <row r="32" spans="1:18">
      <c r="A32" s="3" t="s">
        <v>349</v>
      </c>
    </row>
    <row r="33" spans="1:18">
      <c r="A33" s="4" t="s">
        <v>300</v>
      </c>
      <c r="C33" s="5" t="n">
        <v>243100</v>
      </c>
    </row>
    <row r="34" spans="1:18">
      <c r="A34" s="4" t="s">
        <v>354</v>
      </c>
      <c r="C34" s="7" t="n">
        <v>23500</v>
      </c>
    </row>
    <row r="35" spans="1:18">
      <c r="A35" s="4" t="s">
        <v>350</v>
      </c>
      <c r="C35" s="5" t="n">
        <v>20993</v>
      </c>
    </row>
    <row r="36" spans="1:18">
      <c r="A36" s="4" t="s">
        <v>351</v>
      </c>
      <c r="C36" s="7" t="n">
        <v>7429</v>
      </c>
    </row>
    <row r="37" spans="1:18">
      <c r="A37" s="4" t="s">
        <v>360</v>
      </c>
    </row>
    <row r="38" spans="1:18">
      <c r="A38" s="3" t="s">
        <v>349</v>
      </c>
    </row>
    <row r="39" spans="1:18">
      <c r="A39" s="4" t="s">
        <v>300</v>
      </c>
      <c r="B39" s="5" t="n">
        <v>204800</v>
      </c>
    </row>
    <row r="40" spans="1:18">
      <c r="A40" s="4" t="s">
        <v>354</v>
      </c>
      <c r="B40" s="7" t="n">
        <v>32800</v>
      </c>
    </row>
    <row r="41" spans="1:18">
      <c r="A41" s="4" t="s">
        <v>350</v>
      </c>
      <c r="B41" s="5" t="n">
        <v>32078</v>
      </c>
    </row>
    <row r="42" spans="1:18">
      <c r="A42" s="4" t="s">
        <v>351</v>
      </c>
      <c r="B42" s="7" t="n">
        <v>11628</v>
      </c>
    </row>
    <row r="43" spans="1:18">
      <c r="A43" s="4" t="s">
        <v>361</v>
      </c>
    </row>
    <row r="44" spans="1:18">
      <c r="A44" s="3" t="s">
        <v>349</v>
      </c>
    </row>
    <row r="45" spans="1:18">
      <c r="A45" s="4" t="s">
        <v>300</v>
      </c>
      <c r="P45" s="5" t="n">
        <v>866700</v>
      </c>
    </row>
    <row r="46" spans="1:18">
      <c r="A46" s="4" t="s">
        <v>354</v>
      </c>
      <c r="P46" s="7" t="n">
        <v>104750</v>
      </c>
    </row>
    <row r="47" spans="1:18">
      <c r="A47" s="4" t="s">
        <v>350</v>
      </c>
      <c r="P47" s="5" t="n">
        <v>100225</v>
      </c>
    </row>
    <row r="48" spans="1:18">
      <c r="A48" s="4" t="s">
        <v>351</v>
      </c>
      <c r="P48" s="5" t="n">
        <v>32340</v>
      </c>
    </row>
    <row r="49" spans="1:18">
      <c r="A49" s="4" t="s">
        <v>362</v>
      </c>
      <c r="P49" s="5" t="n">
        <v>169</v>
      </c>
    </row>
    <row r="50" spans="1:18">
      <c r="A50" s="4" t="s">
        <v>363</v>
      </c>
    </row>
    <row r="51" spans="1:18">
      <c r="A51" s="3" t="s">
        <v>349</v>
      </c>
    </row>
    <row r="52" spans="1:18">
      <c r="A52" s="4" t="s">
        <v>350</v>
      </c>
      <c r="P52" s="5" t="n">
        <v>11820</v>
      </c>
    </row>
    <row r="53" spans="1:18">
      <c r="A53" s="4" t="s">
        <v>351</v>
      </c>
      <c r="P53" s="7" t="n">
        <v>2179</v>
      </c>
    </row>
    <row r="54" spans="1:18">
      <c r="A54" s="4" t="s">
        <v>364</v>
      </c>
    </row>
    <row r="55" spans="1:18">
      <c r="A55" s="3" t="s">
        <v>349</v>
      </c>
    </row>
    <row r="56" spans="1:18">
      <c r="A56" s="4" t="s">
        <v>300</v>
      </c>
      <c r="O56" s="5" t="n">
        <v>10900</v>
      </c>
    </row>
    <row r="57" spans="1:18">
      <c r="A57" s="4" t="s">
        <v>354</v>
      </c>
      <c r="O57" s="7" t="n">
        <v>500</v>
      </c>
    </row>
    <row r="58" spans="1:18">
      <c r="A58" s="4" t="s">
        <v>350</v>
      </c>
      <c r="O58" s="5" t="n">
        <v>332</v>
      </c>
    </row>
    <row r="59" spans="1:18">
      <c r="A59" s="4" t="s">
        <v>351</v>
      </c>
      <c r="O59" s="7" t="n">
        <v>0</v>
      </c>
    </row>
    <row r="60" spans="1:18">
      <c r="A60" s="4" t="s">
        <v>365</v>
      </c>
    </row>
    <row r="61" spans="1:18">
      <c r="A61" s="3" t="s">
        <v>349</v>
      </c>
    </row>
    <row r="62" spans="1:18">
      <c r="A62" s="4" t="s">
        <v>300</v>
      </c>
      <c r="N62" s="5" t="n">
        <v>63900</v>
      </c>
    </row>
    <row r="63" spans="1:18">
      <c r="A63" s="4" t="s">
        <v>354</v>
      </c>
      <c r="N63" s="7" t="n">
        <v>15383</v>
      </c>
    </row>
    <row r="64" spans="1:18">
      <c r="A64" s="4" t="s">
        <v>350</v>
      </c>
      <c r="N64" s="5" t="n">
        <v>15261</v>
      </c>
    </row>
    <row r="65" spans="1:18">
      <c r="A65" s="4" t="s">
        <v>351</v>
      </c>
      <c r="N65" s="7" t="n">
        <v>7569</v>
      </c>
    </row>
    <row r="66" spans="1:18">
      <c r="A66" s="4" t="s">
        <v>352</v>
      </c>
      <c r="H66" s="5" t="n">
        <v>15272</v>
      </c>
    </row>
    <row r="67" spans="1:18">
      <c r="A67" s="4" t="s">
        <v>366</v>
      </c>
    </row>
    <row r="68" spans="1:18">
      <c r="A68" s="3" t="s">
        <v>349</v>
      </c>
    </row>
    <row r="69" spans="1:18">
      <c r="A69" s="4" t="s">
        <v>300</v>
      </c>
      <c r="M69" s="5" t="n">
        <v>10100</v>
      </c>
    </row>
    <row r="70" spans="1:18">
      <c r="A70" s="4" t="s">
        <v>354</v>
      </c>
      <c r="M70" s="7" t="n">
        <v>3700</v>
      </c>
    </row>
    <row r="71" spans="1:18">
      <c r="A71" s="4" t="s">
        <v>350</v>
      </c>
      <c r="M71" s="5" t="n">
        <v>3348</v>
      </c>
    </row>
    <row r="72" spans="1:18">
      <c r="A72" s="4" t="s">
        <v>351</v>
      </c>
      <c r="M72" s="7" t="n">
        <v>1651</v>
      </c>
    </row>
    <row r="73" spans="1:18">
      <c r="A73" s="4" t="s">
        <v>352</v>
      </c>
      <c r="H73" s="5" t="n">
        <v>3332</v>
      </c>
    </row>
    <row r="74" spans="1:18">
      <c r="A74" s="4" t="s">
        <v>367</v>
      </c>
    </row>
    <row r="75" spans="1:18">
      <c r="A75" s="3" t="s">
        <v>349</v>
      </c>
    </row>
    <row r="76" spans="1:18">
      <c r="A76" s="4" t="s">
        <v>300</v>
      </c>
      <c r="L76" s="5" t="n">
        <v>13800</v>
      </c>
    </row>
    <row r="77" spans="1:18">
      <c r="A77" s="4" t="s">
        <v>354</v>
      </c>
      <c r="L77" s="7" t="n">
        <v>4297</v>
      </c>
    </row>
    <row r="78" spans="1:18">
      <c r="A78" s="4" t="s">
        <v>350</v>
      </c>
      <c r="L78" s="5" t="n">
        <v>4134</v>
      </c>
    </row>
    <row r="79" spans="1:18">
      <c r="A79" s="4" t="s">
        <v>351</v>
      </c>
      <c r="L79" s="7" t="n">
        <v>1857</v>
      </c>
    </row>
    <row r="80" spans="1:18">
      <c r="A80" s="4" t="s">
        <v>352</v>
      </c>
      <c r="H80" s="5" t="n">
        <v>4114</v>
      </c>
    </row>
    <row r="81" spans="1:18">
      <c r="A81" s="4" t="s">
        <v>368</v>
      </c>
    </row>
    <row r="82" spans="1:18">
      <c r="A82" s="3" t="s">
        <v>349</v>
      </c>
    </row>
    <row r="83" spans="1:18">
      <c r="A83" s="4" t="s">
        <v>300</v>
      </c>
      <c r="K83" s="5" t="n">
        <v>131900</v>
      </c>
    </row>
    <row r="84" spans="1:18">
      <c r="A84" s="4" t="s">
        <v>354</v>
      </c>
      <c r="K84" s="7" t="n">
        <v>17519</v>
      </c>
    </row>
    <row r="85" spans="1:18">
      <c r="A85" s="4" t="s">
        <v>350</v>
      </c>
      <c r="K85" s="5" t="n">
        <v>17344</v>
      </c>
    </row>
    <row r="86" spans="1:18">
      <c r="A86" s="4" t="s">
        <v>351</v>
      </c>
      <c r="K86" s="7" t="n">
        <v>4487</v>
      </c>
    </row>
    <row r="87" spans="1:18">
      <c r="A87" s="4" t="s">
        <v>352</v>
      </c>
      <c r="H87" s="5" t="n">
        <v>17031</v>
      </c>
    </row>
    <row r="88" spans="1:18">
      <c r="A88" s="4" t="s">
        <v>369</v>
      </c>
    </row>
    <row r="89" spans="1:18">
      <c r="A89" s="3" t="s">
        <v>349</v>
      </c>
    </row>
    <row r="90" spans="1:18">
      <c r="A90" s="4" t="s">
        <v>300</v>
      </c>
      <c r="J90" s="5" t="n">
        <v>229500</v>
      </c>
    </row>
    <row r="91" spans="1:18">
      <c r="A91" s="4" t="s">
        <v>354</v>
      </c>
      <c r="J91" s="7" t="n">
        <v>41750</v>
      </c>
    </row>
    <row r="92" spans="1:18">
      <c r="A92" s="4" t="s">
        <v>350</v>
      </c>
      <c r="J92" s="5" t="n">
        <v>41380</v>
      </c>
    </row>
    <row r="93" spans="1:18">
      <c r="A93" s="4" t="s">
        <v>351</v>
      </c>
      <c r="J93" s="7" t="n">
        <v>14107</v>
      </c>
    </row>
    <row r="94" spans="1:18">
      <c r="A94" s="4" t="s">
        <v>370</v>
      </c>
    </row>
    <row r="95" spans="1:18">
      <c r="A95" s="3" t="s">
        <v>349</v>
      </c>
    </row>
    <row r="96" spans="1:18">
      <c r="A96" s="4" t="s">
        <v>300</v>
      </c>
      <c r="I96" s="5" t="n">
        <v>160000</v>
      </c>
    </row>
    <row r="97" spans="1:18">
      <c r="A97" s="4" t="s">
        <v>354</v>
      </c>
      <c r="I97" s="7" t="n">
        <v>22850</v>
      </c>
    </row>
    <row r="98" spans="1:18">
      <c r="A98" s="4" t="s">
        <v>350</v>
      </c>
      <c r="I98" s="5" t="n">
        <v>22723</v>
      </c>
    </row>
    <row r="99" spans="1:18">
      <c r="A99" s="4" t="s">
        <v>351</v>
      </c>
      <c r="I99" s="7" t="n">
        <v>10007</v>
      </c>
    </row>
    <row r="100" spans="1:18">
      <c r="A100" s="4" t="s">
        <v>352</v>
      </c>
      <c r="H100" s="7" t="n">
        <v>22719</v>
      </c>
    </row>
    <row r="101" spans="1:18">
      <c r="A101" s="4" t="s">
        <v>371</v>
      </c>
    </row>
    <row r="102" spans="1:18">
      <c r="A102" s="3" t="s">
        <v>349</v>
      </c>
    </row>
    <row r="103" spans="1:18">
      <c r="A103" s="4" t="s">
        <v>300</v>
      </c>
      <c r="H103" s="5" t="n">
        <v>620100</v>
      </c>
      <c r="Q103" s="5" t="n">
        <v>620100</v>
      </c>
    </row>
    <row r="104" spans="1:18">
      <c r="A104" s="4" t="s">
        <v>354</v>
      </c>
      <c r="H104" s="7" t="n">
        <v>105999</v>
      </c>
      <c r="Q104" s="7" t="n">
        <v>105999</v>
      </c>
    </row>
    <row r="105" spans="1:18">
      <c r="A105" s="4" t="s">
        <v>350</v>
      </c>
      <c r="Q105" s="5" t="n">
        <v>104522</v>
      </c>
    </row>
    <row r="106" spans="1:18">
      <c r="A106" s="4" t="s">
        <v>351</v>
      </c>
      <c r="Q106" s="5" t="n">
        <v>39678</v>
      </c>
    </row>
    <row r="107" spans="1:18">
      <c r="A107" s="4" t="s">
        <v>372</v>
      </c>
    </row>
    <row r="108" spans="1:18">
      <c r="A108" s="3" t="s">
        <v>349</v>
      </c>
    </row>
    <row r="109" spans="1:18">
      <c r="A109" s="4" t="s">
        <v>300</v>
      </c>
      <c r="K109" s="5" t="n">
        <v>284100</v>
      </c>
    </row>
    <row r="110" spans="1:18">
      <c r="A110" s="4" t="s">
        <v>373</v>
      </c>
    </row>
    <row r="111" spans="1:18">
      <c r="A111" s="3" t="s">
        <v>349</v>
      </c>
    </row>
    <row r="112" spans="1:18">
      <c r="A112" s="4" t="s">
        <v>350</v>
      </c>
      <c r="Q112" s="5" t="n">
        <v>5</v>
      </c>
    </row>
    <row r="113" spans="1:18">
      <c r="A113" s="4" t="s">
        <v>351</v>
      </c>
      <c r="Q113" s="7" t="n">
        <v>1486</v>
      </c>
    </row>
    <row r="114" spans="1:18">
      <c r="A114" s="4" t="s">
        <v>374</v>
      </c>
    </row>
    <row r="115" spans="1:18">
      <c r="A115" s="3" t="s">
        <v>349</v>
      </c>
    </row>
    <row r="116" spans="1:18">
      <c r="A116" s="4" t="s">
        <v>300</v>
      </c>
      <c r="R116" s="5" t="n">
        <v>10900</v>
      </c>
    </row>
    <row r="117" spans="1:18">
      <c r="A117" s="4" t="s">
        <v>354</v>
      </c>
      <c r="R117" s="7" t="n">
        <v>1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375</v>
      </c>
      <c r="B1" s="2" t="s">
        <v>347</v>
      </c>
      <c r="C1" s="2" t="s">
        <v>376</v>
      </c>
    </row>
    <row r="2" spans="1:3">
      <c r="A2" s="3" t="s">
        <v>377</v>
      </c>
    </row>
    <row r="3" spans="1:3">
      <c r="A3" s="4" t="s">
        <v>34</v>
      </c>
      <c r="B3" s="7" t="n">
        <v>68799</v>
      </c>
      <c r="C3" s="7" t="n">
        <v>3647</v>
      </c>
    </row>
    <row r="4" spans="1:3">
      <c r="A4" s="3" t="s">
        <v>378</v>
      </c>
    </row>
    <row r="5" spans="1:3">
      <c r="A5" s="4" t="s">
        <v>45</v>
      </c>
      <c r="B5" s="5" t="n">
        <v>2673</v>
      </c>
      <c r="C5" s="5" t="n">
        <v>0</v>
      </c>
    </row>
    <row r="6" spans="1:3">
      <c r="A6" s="4" t="s">
        <v>379</v>
      </c>
    </row>
    <row r="7" spans="1:3">
      <c r="A7" s="3" t="s">
        <v>377</v>
      </c>
    </row>
    <row r="8" spans="1:3">
      <c r="A8" s="4" t="s">
        <v>380</v>
      </c>
      <c r="B8" s="5" t="n">
        <v>61638</v>
      </c>
      <c r="C8" s="5" t="n">
        <v>2791</v>
      </c>
    </row>
    <row r="9" spans="1:3">
      <c r="A9" s="4" t="s">
        <v>29</v>
      </c>
      <c r="B9" s="5" t="n">
        <v>0</v>
      </c>
      <c r="C9" s="5" t="n">
        <v>-27</v>
      </c>
    </row>
    <row r="10" spans="1:3">
      <c r="A10" s="4" t="s">
        <v>30</v>
      </c>
      <c r="B10" s="5" t="n">
        <v>61638</v>
      </c>
      <c r="C10" s="5" t="n">
        <v>2764</v>
      </c>
    </row>
    <row r="11" spans="1:3">
      <c r="A11" s="4" t="s">
        <v>381</v>
      </c>
      <c r="B11" s="5" t="n">
        <v>7161</v>
      </c>
      <c r="C11" s="5" t="n">
        <v>883</v>
      </c>
    </row>
    <row r="12" spans="1:3">
      <c r="A12" s="4" t="s">
        <v>34</v>
      </c>
      <c r="B12" s="5" t="n">
        <v>68799</v>
      </c>
      <c r="C12" s="5" t="n">
        <v>3647</v>
      </c>
    </row>
    <row r="13" spans="1:3">
      <c r="A13" s="3" t="s">
        <v>378</v>
      </c>
    </row>
    <row r="14" spans="1:3">
      <c r="A14" s="4" t="s">
        <v>46</v>
      </c>
      <c r="B14" s="5" t="n">
        <v>2673</v>
      </c>
      <c r="C14" s="5" t="n">
        <v>0</v>
      </c>
    </row>
    <row r="15" spans="1:3">
      <c r="A15" s="4" t="s">
        <v>45</v>
      </c>
      <c r="B15" s="7" t="n">
        <v>2673</v>
      </c>
      <c r="C15" s="7" t="n">
        <v>0</v>
      </c>
    </row>
    <row r="16" spans="1:3">
      <c r="A16" s="4" t="s">
        <v>382</v>
      </c>
    </row>
    <row r="17" spans="1:3">
      <c r="A17" s="3" t="s">
        <v>383</v>
      </c>
    </row>
    <row r="18" spans="1:3">
      <c r="A18" s="4" t="s">
        <v>300</v>
      </c>
      <c r="B18" s="5" t="n">
        <v>895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s>
  <sheetData>
    <row r="1" spans="1:4">
      <c r="A1" s="1" t="s">
        <v>384</v>
      </c>
      <c r="B1" s="2" t="s">
        <v>385</v>
      </c>
      <c r="C1" s="2" t="s">
        <v>2</v>
      </c>
      <c r="D1" s="2" t="s">
        <v>69</v>
      </c>
    </row>
    <row r="2" spans="1:4">
      <c r="A2" s="3" t="s">
        <v>386</v>
      </c>
    </row>
    <row r="3" spans="1:4">
      <c r="A3" s="4" t="s">
        <v>387</v>
      </c>
      <c r="C3" s="5" t="n">
        <v>38</v>
      </c>
      <c r="D3" s="5" t="n">
        <v>41</v>
      </c>
    </row>
    <row r="4" spans="1:4">
      <c r="A4" s="4" t="s">
        <v>388</v>
      </c>
    </row>
    <row r="5" spans="1:4">
      <c r="A5" s="3" t="s">
        <v>386</v>
      </c>
    </row>
    <row r="6" spans="1:4">
      <c r="A6" s="4" t="s">
        <v>389</v>
      </c>
      <c r="C6" s="5" t="n">
        <v>23</v>
      </c>
    </row>
    <row r="7" spans="1:4">
      <c r="A7" s="4" t="s">
        <v>390</v>
      </c>
      <c r="C7" s="7" t="n">
        <v>3161</v>
      </c>
    </row>
    <row r="8" spans="1:4">
      <c r="A8" s="3" t="s">
        <v>391</v>
      </c>
    </row>
    <row r="9" spans="1:4">
      <c r="A9" s="4" t="s">
        <v>392</v>
      </c>
      <c r="C9" s="5" t="n">
        <v>496</v>
      </c>
    </row>
    <row r="10" spans="1:4">
      <c r="A10" s="4" t="s">
        <v>393</v>
      </c>
      <c r="C10" s="5" t="n">
        <v>305</v>
      </c>
    </row>
    <row r="11" spans="1:4">
      <c r="A11" s="4" t="s">
        <v>394</v>
      </c>
      <c r="C11" s="5" t="n">
        <v>-256</v>
      </c>
    </row>
    <row r="12" spans="1:4">
      <c r="A12" s="4" t="s">
        <v>395</v>
      </c>
      <c r="C12" s="5" t="n">
        <v>545</v>
      </c>
      <c r="D12" s="5" t="n">
        <v>534</v>
      </c>
    </row>
    <row r="13" spans="1:4">
      <c r="A13" s="3" t="s">
        <v>396</v>
      </c>
    </row>
    <row r="14" spans="1:4">
      <c r="A14" s="4" t="s">
        <v>397</v>
      </c>
      <c r="C14" s="9" t="n">
        <v>14.81</v>
      </c>
    </row>
    <row r="15" spans="1:4">
      <c r="A15" s="4" t="s">
        <v>398</v>
      </c>
      <c r="C15" s="12" t="n">
        <v>13.02</v>
      </c>
    </row>
    <row r="16" spans="1:4">
      <c r="A16" s="4" t="s">
        <v>399</v>
      </c>
      <c r="C16" s="12" t="n">
        <v>15.32</v>
      </c>
    </row>
    <row r="17" spans="1:4">
      <c r="A17" s="4" t="s">
        <v>400</v>
      </c>
      <c r="C17" s="9" t="n">
        <v>13.57</v>
      </c>
    </row>
    <row r="18" spans="1:4">
      <c r="A18" s="3" t="s">
        <v>401</v>
      </c>
    </row>
    <row r="19" spans="1:4">
      <c r="A19" s="4" t="s">
        <v>402</v>
      </c>
      <c r="C19" s="7" t="n">
        <v>4208</v>
      </c>
    </row>
    <row r="20" spans="1:4">
      <c r="A20" s="4" t="s">
        <v>403</v>
      </c>
      <c r="C20" s="4" t="s">
        <v>404</v>
      </c>
    </row>
    <row r="21" spans="1:4">
      <c r="A21" s="4" t="s">
        <v>405</v>
      </c>
    </row>
    <row r="22" spans="1:4">
      <c r="A22" s="3" t="s">
        <v>386</v>
      </c>
    </row>
    <row r="23" spans="1:4">
      <c r="A23" s="4" t="s">
        <v>406</v>
      </c>
      <c r="C23" s="4" t="s">
        <v>407</v>
      </c>
    </row>
    <row r="24" spans="1:4">
      <c r="A24" s="4" t="s">
        <v>408</v>
      </c>
      <c r="C24" s="4" t="s">
        <v>409</v>
      </c>
    </row>
    <row r="25" spans="1:4">
      <c r="A25" s="4" t="s">
        <v>410</v>
      </c>
      <c r="C25" s="4" t="s">
        <v>411</v>
      </c>
    </row>
    <row r="26" spans="1:4">
      <c r="A26" s="4" t="s">
        <v>412</v>
      </c>
      <c r="C26" s="4" t="s">
        <v>413</v>
      </c>
    </row>
    <row r="27" spans="1:4">
      <c r="A27" s="4" t="s">
        <v>414</v>
      </c>
      <c r="C27" s="4" t="s">
        <v>415</v>
      </c>
    </row>
    <row r="28" spans="1:4">
      <c r="A28" s="4" t="s">
        <v>389</v>
      </c>
      <c r="C28" s="5" t="n">
        <v>29</v>
      </c>
    </row>
    <row r="29" spans="1:4">
      <c r="A29" s="3" t="s">
        <v>391</v>
      </c>
    </row>
    <row r="30" spans="1:4">
      <c r="A30" s="4" t="s">
        <v>392</v>
      </c>
      <c r="C30" s="5" t="n">
        <v>555</v>
      </c>
    </row>
    <row r="31" spans="1:4">
      <c r="A31" s="4" t="s">
        <v>393</v>
      </c>
      <c r="C31" s="5" t="n">
        <v>291</v>
      </c>
    </row>
    <row r="32" spans="1:4">
      <c r="A32" s="4" t="s">
        <v>394</v>
      </c>
      <c r="C32" s="5" t="n">
        <v>-141</v>
      </c>
    </row>
    <row r="33" spans="1:4">
      <c r="A33" s="4" t="s">
        <v>416</v>
      </c>
      <c r="C33" s="5" t="n">
        <v>-56</v>
      </c>
    </row>
    <row r="34" spans="1:4">
      <c r="A34" s="4" t="s">
        <v>395</v>
      </c>
      <c r="C34" s="5" t="n">
        <v>649</v>
      </c>
    </row>
    <row r="35" spans="1:4">
      <c r="A35" s="3" t="s">
        <v>396</v>
      </c>
    </row>
    <row r="36" spans="1:4">
      <c r="A36" s="4" t="s">
        <v>397</v>
      </c>
      <c r="C36" s="9" t="n">
        <v>14.6</v>
      </c>
    </row>
    <row r="37" spans="1:4">
      <c r="A37" s="4" t="s">
        <v>398</v>
      </c>
      <c r="C37" s="12" t="n">
        <v>14.36</v>
      </c>
    </row>
    <row r="38" spans="1:4">
      <c r="A38" s="4" t="s">
        <v>399</v>
      </c>
      <c r="C38" s="12" t="n">
        <v>14.1</v>
      </c>
    </row>
    <row r="39" spans="1:4">
      <c r="A39" s="4" t="s">
        <v>417</v>
      </c>
      <c r="C39" s="12" t="n">
        <v>15.36</v>
      </c>
    </row>
    <row r="40" spans="1:4">
      <c r="A40" s="4" t="s">
        <v>400</v>
      </c>
      <c r="C40" s="9" t="n">
        <v>14.54</v>
      </c>
    </row>
    <row r="41" spans="1:4">
      <c r="A41" s="3" t="s">
        <v>401</v>
      </c>
    </row>
    <row r="42" spans="1:4">
      <c r="A42" s="4" t="s">
        <v>402</v>
      </c>
      <c r="C42" s="7" t="n">
        <v>6294</v>
      </c>
    </row>
    <row r="43" spans="1:4">
      <c r="A43" s="4" t="s">
        <v>403</v>
      </c>
      <c r="C43" s="4" t="s">
        <v>418</v>
      </c>
    </row>
    <row r="44" spans="1:4">
      <c r="A44" s="4" t="s">
        <v>419</v>
      </c>
    </row>
    <row r="45" spans="1:4">
      <c r="A45" s="3" t="s">
        <v>386</v>
      </c>
    </row>
    <row r="46" spans="1:4">
      <c r="A46" s="4" t="s">
        <v>420</v>
      </c>
      <c r="C46" s="7" t="n">
        <v>2133</v>
      </c>
      <c r="D46" s="7" t="n">
        <v>1793</v>
      </c>
    </row>
    <row r="47" spans="1:4">
      <c r="A47" s="4" t="s">
        <v>421</v>
      </c>
      <c r="C47" s="7" t="n">
        <v>330</v>
      </c>
    </row>
    <row r="48" spans="1:4">
      <c r="A48" s="4" t="s">
        <v>422</v>
      </c>
    </row>
    <row r="49" spans="1:4">
      <c r="A49" s="3" t="s">
        <v>386</v>
      </c>
    </row>
    <row r="50" spans="1:4">
      <c r="A50" s="4" t="s">
        <v>406</v>
      </c>
      <c r="C50" s="4" t="s">
        <v>423</v>
      </c>
    </row>
    <row r="51" spans="1:4">
      <c r="A51" s="4" t="s">
        <v>424</v>
      </c>
    </row>
    <row r="52" spans="1:4">
      <c r="A52" s="3" t="s">
        <v>386</v>
      </c>
    </row>
    <row r="53" spans="1:4">
      <c r="A53" s="4" t="s">
        <v>406</v>
      </c>
      <c r="C53" s="4" t="s">
        <v>425</v>
      </c>
    </row>
    <row r="54" spans="1:4">
      <c r="A54" s="4" t="s">
        <v>426</v>
      </c>
    </row>
    <row r="55" spans="1:4">
      <c r="A55" s="3" t="s">
        <v>386</v>
      </c>
    </row>
    <row r="56" spans="1:4">
      <c r="A56" s="4" t="s">
        <v>427</v>
      </c>
      <c r="B56" s="5" t="n">
        <v>65</v>
      </c>
    </row>
    <row r="57" spans="1:4">
      <c r="A57" s="4" t="s">
        <v>428</v>
      </c>
    </row>
    <row r="58" spans="1:4">
      <c r="A58" s="3" t="s">
        <v>386</v>
      </c>
    </row>
    <row r="59" spans="1:4">
      <c r="A59" s="4" t="s">
        <v>429</v>
      </c>
      <c r="B59" s="5" t="n">
        <v>141</v>
      </c>
    </row>
    <row r="60" spans="1:4">
      <c r="A60" s="4" t="s">
        <v>430</v>
      </c>
      <c r="B60" s="4" t="s">
        <v>431</v>
      </c>
    </row>
    <row r="61" spans="1:4">
      <c r="A61" s="4" t="s">
        <v>432</v>
      </c>
    </row>
    <row r="62" spans="1:4">
      <c r="A62" s="3" t="s">
        <v>386</v>
      </c>
    </row>
    <row r="63" spans="1:4">
      <c r="A63" s="4" t="s">
        <v>427</v>
      </c>
      <c r="B63" s="5" t="n">
        <v>42</v>
      </c>
    </row>
    <row r="64" spans="1:4">
      <c r="A64" s="4" t="s">
        <v>433</v>
      </c>
    </row>
    <row r="65" spans="1:4">
      <c r="A65" s="3" t="s">
        <v>386</v>
      </c>
    </row>
    <row r="66" spans="1:4">
      <c r="A66" s="4" t="s">
        <v>427</v>
      </c>
      <c r="B66" s="5" t="n">
        <v>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8"/>
    <col customWidth="1" max="3" min="3" width="25"/>
  </cols>
  <sheetData>
    <row r="1" spans="1:3">
      <c r="A1" s="1" t="s">
        <v>434</v>
      </c>
      <c r="B1" s="2" t="s">
        <v>1</v>
      </c>
      <c r="C1" s="2" t="s">
        <v>125</v>
      </c>
    </row>
    <row r="2" spans="1:3">
      <c r="B2" s="2" t="s">
        <v>2</v>
      </c>
      <c r="C2" s="2" t="s">
        <v>23</v>
      </c>
    </row>
    <row r="3" spans="1:3">
      <c r="A3" s="3" t="s">
        <v>435</v>
      </c>
    </row>
    <row r="4" spans="1:3">
      <c r="A4" s="4" t="s">
        <v>436</v>
      </c>
      <c r="B4" s="7" t="n">
        <v>1616450</v>
      </c>
    </row>
    <row r="5" spans="1:3">
      <c r="A5" s="4" t="s">
        <v>437</v>
      </c>
      <c r="B5" s="4" t="s">
        <v>438</v>
      </c>
    </row>
    <row r="6" spans="1:3">
      <c r="A6" s="4" t="s">
        <v>439</v>
      </c>
    </row>
    <row r="7" spans="1:3">
      <c r="A7" s="3" t="s">
        <v>435</v>
      </c>
    </row>
    <row r="8" spans="1:3">
      <c r="A8" s="4" t="s">
        <v>436</v>
      </c>
      <c r="B8" s="7" t="n">
        <v>1425450</v>
      </c>
    </row>
    <row r="9" spans="1:3">
      <c r="A9" s="4" t="s">
        <v>437</v>
      </c>
      <c r="B9" s="4" t="s">
        <v>440</v>
      </c>
    </row>
    <row r="10" spans="1:3">
      <c r="A10" s="4" t="s">
        <v>441</v>
      </c>
    </row>
    <row r="11" spans="1:3">
      <c r="A11" s="3" t="s">
        <v>435</v>
      </c>
    </row>
    <row r="12" spans="1:3">
      <c r="A12" s="4" t="s">
        <v>442</v>
      </c>
      <c r="B12" s="7" t="n">
        <v>962</v>
      </c>
      <c r="C12" s="7" t="n">
        <v>1024</v>
      </c>
    </row>
    <row r="13" spans="1:3">
      <c r="A13" s="4" t="s">
        <v>443</v>
      </c>
      <c r="B13" s="5" t="n">
        <v>-569</v>
      </c>
      <c r="C13" s="5" t="n">
        <v>-579</v>
      </c>
    </row>
    <row r="14" spans="1:3">
      <c r="A14" s="4" t="s">
        <v>444</v>
      </c>
      <c r="B14" s="5" t="n">
        <v>-527</v>
      </c>
      <c r="C14" s="5" t="n">
        <v>-615</v>
      </c>
    </row>
    <row r="15" spans="1:3">
      <c r="A15" s="4" t="s">
        <v>38</v>
      </c>
      <c r="B15" s="5" t="n">
        <v>275316</v>
      </c>
      <c r="C15" s="5" t="n">
        <v>287068</v>
      </c>
    </row>
    <row r="16" spans="1:3">
      <c r="A16" s="4" t="s">
        <v>445</v>
      </c>
      <c r="B16" s="5" t="n">
        <v>10750</v>
      </c>
    </row>
    <row r="17" spans="1:3">
      <c r="A17" s="4" t="s">
        <v>446</v>
      </c>
      <c r="B17" s="5" t="n">
        <v>1038</v>
      </c>
    </row>
    <row r="18" spans="1:3">
      <c r="A18" s="4" t="s">
        <v>447</v>
      </c>
    </row>
    <row r="19" spans="1:3">
      <c r="A19" s="3" t="s">
        <v>435</v>
      </c>
    </row>
    <row r="20" spans="1:3">
      <c r="A20" s="4" t="s">
        <v>436</v>
      </c>
      <c r="B20" s="7" t="n">
        <v>275450</v>
      </c>
      <c r="C20" s="7" t="n">
        <v>287238</v>
      </c>
    </row>
    <row r="21" spans="1:3">
      <c r="A21" s="4" t="s">
        <v>437</v>
      </c>
      <c r="B21" s="4" t="s">
        <v>411</v>
      </c>
      <c r="C21" s="4" t="s">
        <v>448</v>
      </c>
    </row>
    <row r="22" spans="1:3">
      <c r="A22" s="4" t="s">
        <v>449</v>
      </c>
      <c r="B22" s="4" t="s">
        <v>450</v>
      </c>
      <c r="C22" s="4" t="s">
        <v>451</v>
      </c>
    </row>
    <row r="23" spans="1:3">
      <c r="A23" s="4" t="s">
        <v>452</v>
      </c>
    </row>
    <row r="24" spans="1:3">
      <c r="A24" s="3" t="s">
        <v>435</v>
      </c>
    </row>
    <row r="25" spans="1:3">
      <c r="A25" s="4" t="s">
        <v>453</v>
      </c>
      <c r="B25" s="4" t="s">
        <v>454</v>
      </c>
      <c r="C25" s="4" t="s">
        <v>454</v>
      </c>
    </row>
    <row r="26" spans="1:3">
      <c r="A26" s="4" t="s">
        <v>455</v>
      </c>
    </row>
    <row r="27" spans="1:3">
      <c r="A27" s="3" t="s">
        <v>435</v>
      </c>
    </row>
    <row r="28" spans="1:3">
      <c r="A28" s="4" t="s">
        <v>453</v>
      </c>
      <c r="B28" s="4" t="s">
        <v>456</v>
      </c>
      <c r="C28" s="4" t="s">
        <v>456</v>
      </c>
    </row>
    <row r="29" spans="1:3">
      <c r="A29" s="4" t="s">
        <v>457</v>
      </c>
    </row>
    <row r="30" spans="1:3">
      <c r="A30" s="3" t="s">
        <v>435</v>
      </c>
    </row>
    <row r="31" spans="1:3">
      <c r="A31" s="4" t="s">
        <v>453</v>
      </c>
      <c r="B31" s="4" t="s">
        <v>4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74"/>
    <col customWidth="1" max="2" min="2" width="31"/>
    <col customWidth="1" max="3" min="3" width="25"/>
  </cols>
  <sheetData>
    <row r="1" spans="1:3">
      <c r="A1" s="1" t="s">
        <v>459</v>
      </c>
      <c r="B1" s="2" t="s">
        <v>1</v>
      </c>
      <c r="C1" s="2" t="s">
        <v>125</v>
      </c>
    </row>
    <row r="2" spans="1:3">
      <c r="B2" s="2" t="s">
        <v>460</v>
      </c>
      <c r="C2" s="2" t="s">
        <v>376</v>
      </c>
    </row>
    <row r="3" spans="1:3">
      <c r="A3" s="3" t="s">
        <v>461</v>
      </c>
    </row>
    <row r="4" spans="1:3">
      <c r="A4" s="5" t="n">
        <v>2018</v>
      </c>
      <c r="B4" s="7" t="n">
        <v>103128</v>
      </c>
    </row>
    <row r="5" spans="1:3">
      <c r="A5" s="5" t="n">
        <v>2019</v>
      </c>
      <c r="B5" s="5" t="n">
        <v>25257</v>
      </c>
    </row>
    <row r="6" spans="1:3">
      <c r="A6" s="5" t="n">
        <v>2020</v>
      </c>
      <c r="B6" s="5" t="n">
        <v>94923</v>
      </c>
    </row>
    <row r="7" spans="1:3">
      <c r="A7" s="5" t="n">
        <v>2021</v>
      </c>
      <c r="B7" s="5" t="n">
        <v>372820</v>
      </c>
    </row>
    <row r="8" spans="1:3">
      <c r="A8" s="5" t="n">
        <v>2022</v>
      </c>
      <c r="B8" s="5" t="n">
        <v>157216</v>
      </c>
    </row>
    <row r="9" spans="1:3">
      <c r="A9" s="4" t="s">
        <v>462</v>
      </c>
      <c r="B9" s="5" t="n">
        <v>863106</v>
      </c>
    </row>
    <row r="10" spans="1:3">
      <c r="A10" s="4" t="s">
        <v>98</v>
      </c>
      <c r="B10" s="7" t="n">
        <v>1616450</v>
      </c>
    </row>
    <row r="11" spans="1:3">
      <c r="A11" s="3" t="s">
        <v>463</v>
      </c>
    </row>
    <row r="12" spans="1:3">
      <c r="A12" s="5" t="n">
        <v>2018</v>
      </c>
      <c r="B12" s="4" t="s">
        <v>464</v>
      </c>
    </row>
    <row r="13" spans="1:3">
      <c r="A13" s="5" t="n">
        <v>2019</v>
      </c>
      <c r="B13" s="4" t="s">
        <v>465</v>
      </c>
    </row>
    <row r="14" spans="1:3">
      <c r="A14" s="5" t="n">
        <v>2020</v>
      </c>
      <c r="B14" s="4" t="s">
        <v>464</v>
      </c>
    </row>
    <row r="15" spans="1:3">
      <c r="A15" s="5" t="n">
        <v>2021</v>
      </c>
      <c r="B15" s="4" t="s">
        <v>466</v>
      </c>
    </row>
    <row r="16" spans="1:3">
      <c r="A16" s="5" t="n">
        <v>2022</v>
      </c>
      <c r="B16" s="4" t="s">
        <v>411</v>
      </c>
    </row>
    <row r="17" spans="1:3">
      <c r="A17" s="4" t="s">
        <v>462</v>
      </c>
      <c r="B17" s="4" t="s">
        <v>467</v>
      </c>
    </row>
    <row r="18" spans="1:3">
      <c r="A18" s="4" t="s">
        <v>98</v>
      </c>
      <c r="B18" s="4" t="s">
        <v>438</v>
      </c>
    </row>
    <row r="19" spans="1:3">
      <c r="A19" s="4" t="s">
        <v>441</v>
      </c>
    </row>
    <row r="20" spans="1:3">
      <c r="A20" s="3" t="s">
        <v>435</v>
      </c>
    </row>
    <row r="21" spans="1:3">
      <c r="A21" s="4" t="s">
        <v>442</v>
      </c>
      <c r="B21" s="7" t="n">
        <v>962</v>
      </c>
      <c r="C21" s="7" t="n">
        <v>1024</v>
      </c>
    </row>
    <row r="22" spans="1:3">
      <c r="A22" s="4" t="s">
        <v>443</v>
      </c>
      <c r="B22" s="5" t="n">
        <v>-569</v>
      </c>
      <c r="C22" s="5" t="n">
        <v>-579</v>
      </c>
    </row>
    <row r="23" spans="1:3">
      <c r="A23" s="4" t="s">
        <v>444</v>
      </c>
      <c r="B23" s="5" t="n">
        <v>-527</v>
      </c>
      <c r="C23" s="5" t="n">
        <v>-615</v>
      </c>
    </row>
    <row r="24" spans="1:3">
      <c r="A24" s="4" t="s">
        <v>468</v>
      </c>
    </row>
    <row r="25" spans="1:3">
      <c r="A25" s="3" t="s">
        <v>435</v>
      </c>
    </row>
    <row r="26" spans="1:3">
      <c r="A26" s="4" t="s">
        <v>443</v>
      </c>
      <c r="B26" s="5" t="n">
        <v>-823</v>
      </c>
      <c r="C26" s="5" t="n">
        <v>-853</v>
      </c>
    </row>
    <row r="27" spans="1:3">
      <c r="A27" s="4" t="s">
        <v>444</v>
      </c>
      <c r="B27" s="7" t="n">
        <v>-3275</v>
      </c>
      <c r="C27" s="7" t="n">
        <v>-3399</v>
      </c>
    </row>
    <row r="28" spans="1:3">
      <c r="A28" s="4" t="s">
        <v>469</v>
      </c>
    </row>
    <row r="29" spans="1:3">
      <c r="A29" s="3" t="s">
        <v>435</v>
      </c>
    </row>
    <row r="30" spans="1:3">
      <c r="A30" s="4" t="s">
        <v>449</v>
      </c>
      <c r="B30" s="4" t="s">
        <v>470</v>
      </c>
    </row>
    <row r="31" spans="1:3">
      <c r="A31" s="4" t="s">
        <v>444</v>
      </c>
      <c r="B31" s="7" t="n">
        <v>-6173</v>
      </c>
    </row>
    <row r="32" spans="1:3">
      <c r="A32" s="4" t="s">
        <v>439</v>
      </c>
    </row>
    <row r="33" spans="1:3">
      <c r="A33" s="3" t="s">
        <v>461</v>
      </c>
    </row>
    <row r="34" spans="1:3">
      <c r="A34" s="5" t="n">
        <v>2018</v>
      </c>
      <c r="B34" s="5" t="n">
        <v>3128</v>
      </c>
    </row>
    <row r="35" spans="1:3">
      <c r="A35" s="5" t="n">
        <v>2019</v>
      </c>
      <c r="B35" s="5" t="n">
        <v>25257</v>
      </c>
    </row>
    <row r="36" spans="1:3">
      <c r="A36" s="5" t="n">
        <v>2020</v>
      </c>
      <c r="B36" s="5" t="n">
        <v>3923</v>
      </c>
    </row>
    <row r="37" spans="1:3">
      <c r="A37" s="5" t="n">
        <v>2021</v>
      </c>
      <c r="B37" s="5" t="n">
        <v>372820</v>
      </c>
    </row>
    <row r="38" spans="1:3">
      <c r="A38" s="5" t="n">
        <v>2022</v>
      </c>
      <c r="B38" s="5" t="n">
        <v>157216</v>
      </c>
    </row>
    <row r="39" spans="1:3">
      <c r="A39" s="4" t="s">
        <v>462</v>
      </c>
      <c r="B39" s="5" t="n">
        <v>863106</v>
      </c>
    </row>
    <row r="40" spans="1:3">
      <c r="A40" s="4" t="s">
        <v>98</v>
      </c>
      <c r="B40" s="7" t="n">
        <v>1425450</v>
      </c>
    </row>
    <row r="41" spans="1:3">
      <c r="A41" s="3" t="s">
        <v>463</v>
      </c>
    </row>
    <row r="42" spans="1:3">
      <c r="A42" s="5" t="n">
        <v>2018</v>
      </c>
      <c r="B42" s="4" t="s">
        <v>471</v>
      </c>
    </row>
    <row r="43" spans="1:3">
      <c r="A43" s="5" t="n">
        <v>2019</v>
      </c>
      <c r="B43" s="4" t="s">
        <v>465</v>
      </c>
    </row>
    <row r="44" spans="1:3">
      <c r="A44" s="5" t="n">
        <v>2020</v>
      </c>
      <c r="B44" s="4" t="s">
        <v>472</v>
      </c>
    </row>
    <row r="45" spans="1:3">
      <c r="A45" s="5" t="n">
        <v>2021</v>
      </c>
      <c r="B45" s="4" t="s">
        <v>466</v>
      </c>
    </row>
    <row r="46" spans="1:3">
      <c r="A46" s="5" t="n">
        <v>2022</v>
      </c>
      <c r="B46" s="4" t="s">
        <v>411</v>
      </c>
    </row>
    <row r="47" spans="1:3">
      <c r="A47" s="4" t="s">
        <v>462</v>
      </c>
      <c r="B47" s="4" t="s">
        <v>467</v>
      </c>
    </row>
    <row r="48" spans="1:3">
      <c r="A48" s="4" t="s">
        <v>98</v>
      </c>
      <c r="B48" s="4" t="s">
        <v>440</v>
      </c>
    </row>
    <row r="49" spans="1:3">
      <c r="A49" s="4" t="s">
        <v>473</v>
      </c>
    </row>
    <row r="50" spans="1:3">
      <c r="A50" s="3" t="s">
        <v>435</v>
      </c>
    </row>
    <row r="51" spans="1:3">
      <c r="A51" s="4" t="s">
        <v>449</v>
      </c>
      <c r="B51" s="4" t="s">
        <v>450</v>
      </c>
      <c r="C51" s="4" t="s">
        <v>451</v>
      </c>
    </row>
    <row r="52" spans="1:3">
      <c r="A52" s="3" t="s">
        <v>461</v>
      </c>
    </row>
    <row r="53" spans="1:3">
      <c r="A53" s="5" t="n">
        <v>2018</v>
      </c>
      <c r="B53" s="7" t="n">
        <v>3128</v>
      </c>
    </row>
    <row r="54" spans="1:3">
      <c r="A54" s="5" t="n">
        <v>2019</v>
      </c>
      <c r="B54" s="5" t="n">
        <v>25257</v>
      </c>
    </row>
    <row r="55" spans="1:3">
      <c r="A55" s="5" t="n">
        <v>2020</v>
      </c>
      <c r="B55" s="5" t="n">
        <v>3923</v>
      </c>
    </row>
    <row r="56" spans="1:3">
      <c r="A56" s="5" t="n">
        <v>2021</v>
      </c>
      <c r="B56" s="5" t="n">
        <v>22820</v>
      </c>
    </row>
    <row r="57" spans="1:3">
      <c r="A57" s="5" t="n">
        <v>2022</v>
      </c>
      <c r="B57" s="5" t="n">
        <v>157216</v>
      </c>
    </row>
    <row r="58" spans="1:3">
      <c r="A58" s="4" t="s">
        <v>462</v>
      </c>
      <c r="B58" s="5" t="n">
        <v>63106</v>
      </c>
    </row>
    <row r="59" spans="1:3">
      <c r="A59" s="4" t="s">
        <v>98</v>
      </c>
      <c r="B59" s="7" t="n">
        <v>275450</v>
      </c>
      <c r="C59" s="7" t="n">
        <v>287238</v>
      </c>
    </row>
    <row r="60" spans="1:3">
      <c r="A60" s="3" t="s">
        <v>463</v>
      </c>
    </row>
    <row r="61" spans="1:3">
      <c r="A61" s="4" t="s">
        <v>98</v>
      </c>
      <c r="B61" s="4" t="s">
        <v>411</v>
      </c>
      <c r="C61" s="4" t="s">
        <v>448</v>
      </c>
    </row>
    <row r="62" spans="1:3">
      <c r="A62" s="4" t="s">
        <v>474</v>
      </c>
    </row>
    <row r="63" spans="1:3">
      <c r="A63" s="3" t="s">
        <v>461</v>
      </c>
    </row>
    <row r="64" spans="1:3">
      <c r="A64" s="5" t="n">
        <v>2018</v>
      </c>
      <c r="B64" s="7" t="n">
        <v>0</v>
      </c>
    </row>
    <row r="65" spans="1:3">
      <c r="A65" s="5" t="n">
        <v>2019</v>
      </c>
      <c r="B65" s="5" t="n">
        <v>0</v>
      </c>
    </row>
    <row r="66" spans="1:3">
      <c r="A66" s="5" t="n">
        <v>2020</v>
      </c>
      <c r="B66" s="5" t="n">
        <v>0</v>
      </c>
    </row>
    <row r="67" spans="1:3">
      <c r="A67" s="5" t="n">
        <v>2021</v>
      </c>
      <c r="B67" s="5" t="n">
        <v>250000</v>
      </c>
    </row>
    <row r="68" spans="1:3">
      <c r="A68" s="5" t="n">
        <v>2022</v>
      </c>
      <c r="B68" s="5" t="n">
        <v>0</v>
      </c>
    </row>
    <row r="69" spans="1:3">
      <c r="A69" s="4" t="s">
        <v>462</v>
      </c>
      <c r="B69" s="5" t="n">
        <v>200000</v>
      </c>
    </row>
    <row r="70" spans="1:3">
      <c r="A70" s="4" t="s">
        <v>98</v>
      </c>
      <c r="B70" s="5" t="n">
        <v>450000</v>
      </c>
    </row>
    <row r="71" spans="1:3">
      <c r="A71" s="4" t="s">
        <v>475</v>
      </c>
    </row>
    <row r="72" spans="1:3">
      <c r="A72" s="3" t="s">
        <v>461</v>
      </c>
    </row>
    <row r="73" spans="1:3">
      <c r="A73" s="5" t="n">
        <v>2018</v>
      </c>
      <c r="B73" s="5" t="n">
        <v>0</v>
      </c>
    </row>
    <row r="74" spans="1:3">
      <c r="A74" s="5" t="n">
        <v>2019</v>
      </c>
      <c r="B74" s="5" t="n">
        <v>0</v>
      </c>
    </row>
    <row r="75" spans="1:3">
      <c r="A75" s="5" t="n">
        <v>2020</v>
      </c>
      <c r="B75" s="5" t="n">
        <v>0</v>
      </c>
    </row>
    <row r="76" spans="1:3">
      <c r="A76" s="5" t="n">
        <v>2021</v>
      </c>
      <c r="B76" s="5" t="n">
        <v>100000</v>
      </c>
    </row>
    <row r="77" spans="1:3">
      <c r="A77" s="5" t="n">
        <v>2022</v>
      </c>
      <c r="B77" s="5" t="n">
        <v>0</v>
      </c>
    </row>
    <row r="78" spans="1:3">
      <c r="A78" s="4" t="s">
        <v>462</v>
      </c>
      <c r="B78" s="5" t="n">
        <v>600000</v>
      </c>
    </row>
    <row r="79" spans="1:3">
      <c r="A79" s="4" t="s">
        <v>98</v>
      </c>
      <c r="B79" s="7" t="n">
        <v>700000</v>
      </c>
    </row>
    <row r="80" spans="1:3">
      <c r="A80" s="4" t="s">
        <v>476</v>
      </c>
    </row>
    <row r="81" spans="1:3">
      <c r="A81" s="3" t="s">
        <v>463</v>
      </c>
    </row>
    <row r="82" spans="1:3">
      <c r="A82" s="5" t="n">
        <v>2018</v>
      </c>
      <c r="B82" s="4" t="s">
        <v>477</v>
      </c>
    </row>
    <row r="83" spans="1:3">
      <c r="A83" s="5" t="n">
        <v>2019</v>
      </c>
      <c r="B83" s="4" t="s">
        <v>478</v>
      </c>
    </row>
    <row r="84" spans="1:3">
      <c r="A84" s="5" t="n">
        <v>2020</v>
      </c>
      <c r="B84" s="4" t="s">
        <v>477</v>
      </c>
    </row>
    <row r="85" spans="1:3">
      <c r="A85" s="5" t="n">
        <v>2021</v>
      </c>
      <c r="B85" s="4" t="s">
        <v>478</v>
      </c>
    </row>
    <row r="86" spans="1:3">
      <c r="A86" s="5" t="n">
        <v>2022</v>
      </c>
      <c r="B86" s="4" t="s">
        <v>478</v>
      </c>
    </row>
    <row r="87" spans="1:3">
      <c r="A87" s="4" t="s">
        <v>462</v>
      </c>
      <c r="B87" s="4" t="s">
        <v>478</v>
      </c>
    </row>
    <row r="88" spans="1:3">
      <c r="A88" s="4" t="s">
        <v>98</v>
      </c>
      <c r="B88" s="4" t="s">
        <v>477</v>
      </c>
    </row>
    <row r="89" spans="1:3">
      <c r="A89" s="4" t="s">
        <v>479</v>
      </c>
    </row>
    <row r="90" spans="1:3">
      <c r="A90" s="3" t="s">
        <v>461</v>
      </c>
    </row>
    <row r="91" spans="1:3">
      <c r="A91" s="5" t="n">
        <v>2018</v>
      </c>
      <c r="B91" s="7" t="n">
        <v>100000</v>
      </c>
    </row>
    <row r="92" spans="1:3">
      <c r="A92" s="5" t="n">
        <v>2019</v>
      </c>
      <c r="B92" s="5" t="n">
        <v>0</v>
      </c>
    </row>
    <row r="93" spans="1:3">
      <c r="A93" s="5" t="n">
        <v>2020</v>
      </c>
      <c r="B93" s="5" t="n">
        <v>91000</v>
      </c>
    </row>
    <row r="94" spans="1:3">
      <c r="A94" s="5" t="n">
        <v>2021</v>
      </c>
      <c r="B94" s="5" t="n">
        <v>0</v>
      </c>
    </row>
    <row r="95" spans="1:3">
      <c r="A95" s="5" t="n">
        <v>2022</v>
      </c>
      <c r="B95" s="5" t="n">
        <v>0</v>
      </c>
    </row>
    <row r="96" spans="1:3">
      <c r="A96" s="4" t="s">
        <v>462</v>
      </c>
      <c r="B96" s="5" t="n">
        <v>0</v>
      </c>
    </row>
    <row r="97" spans="1:3">
      <c r="A97" s="4" t="s">
        <v>98</v>
      </c>
      <c r="B97" s="5" t="n">
        <v>191000</v>
      </c>
    </row>
    <row r="98" spans="1:3">
      <c r="A98" s="4" t="s">
        <v>480</v>
      </c>
    </row>
    <row r="99" spans="1:3">
      <c r="A99" s="3" t="s">
        <v>435</v>
      </c>
    </row>
    <row r="100" spans="1:3">
      <c r="A100" s="4" t="s">
        <v>481</v>
      </c>
      <c r="B100" s="7" t="n">
        <v>250000</v>
      </c>
    </row>
    <row r="101" spans="1:3">
      <c r="A101" s="4" t="s">
        <v>482</v>
      </c>
      <c r="B101" s="5" t="n">
        <v>3</v>
      </c>
    </row>
    <row r="102" spans="1:3">
      <c r="A102" s="4" t="s">
        <v>453</v>
      </c>
      <c r="B102" s="4" t="s">
        <v>483</v>
      </c>
    </row>
    <row r="103" spans="1:3">
      <c r="A103" s="4" t="s">
        <v>484</v>
      </c>
    </row>
    <row r="104" spans="1:3">
      <c r="A104" s="3" t="s">
        <v>435</v>
      </c>
    </row>
    <row r="105" spans="1:3">
      <c r="A105" s="4" t="s">
        <v>481</v>
      </c>
      <c r="B105" s="7" t="n">
        <v>200000</v>
      </c>
    </row>
    <row r="106" spans="1:3">
      <c r="A106" s="4" t="s">
        <v>482</v>
      </c>
      <c r="B106" s="5" t="n">
        <v>2</v>
      </c>
    </row>
    <row r="107" spans="1:3">
      <c r="A107" s="4" t="s">
        <v>453</v>
      </c>
      <c r="B107" s="4" t="s">
        <v>485</v>
      </c>
    </row>
    <row r="108" spans="1:3">
      <c r="A108" s="4" t="s">
        <v>486</v>
      </c>
    </row>
    <row r="109" spans="1:3">
      <c r="A109" s="3" t="s">
        <v>435</v>
      </c>
    </row>
    <row r="110" spans="1:3">
      <c r="A110" s="4" t="s">
        <v>487</v>
      </c>
      <c r="B110" s="4" t="s">
        <v>488</v>
      </c>
    </row>
    <row r="111" spans="1:3">
      <c r="A111" s="4" t="s">
        <v>489</v>
      </c>
    </row>
    <row r="112" spans="1:3">
      <c r="A112" s="3" t="s">
        <v>435</v>
      </c>
    </row>
    <row r="113" spans="1:3">
      <c r="A113" s="4" t="s">
        <v>487</v>
      </c>
      <c r="B113" s="4" t="s">
        <v>4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0</v>
      </c>
      <c r="B1" s="2" t="s">
        <v>2</v>
      </c>
      <c r="C1" s="2" t="s">
        <v>23</v>
      </c>
    </row>
    <row r="2" spans="1:3">
      <c r="A2" s="3" t="s">
        <v>435</v>
      </c>
    </row>
    <row r="3" spans="1:3">
      <c r="A3" s="4" t="s">
        <v>491</v>
      </c>
      <c r="B3" s="7" t="n">
        <v>695902</v>
      </c>
      <c r="C3" s="7" t="n">
        <v>695748</v>
      </c>
    </row>
    <row r="4" spans="1:3">
      <c r="A4" s="4" t="s">
        <v>492</v>
      </c>
    </row>
    <row r="5" spans="1:3">
      <c r="A5" s="3" t="s">
        <v>435</v>
      </c>
    </row>
    <row r="6" spans="1:3">
      <c r="A6" s="4" t="s">
        <v>491</v>
      </c>
      <c r="B6" s="5" t="n">
        <v>700000</v>
      </c>
      <c r="C6" s="5" t="n">
        <v>700000</v>
      </c>
    </row>
    <row r="7" spans="1:3">
      <c r="A7" s="4" t="s">
        <v>443</v>
      </c>
      <c r="B7" s="5" t="n">
        <v>-823</v>
      </c>
      <c r="C7" s="5" t="n">
        <v>-853</v>
      </c>
    </row>
    <row r="8" spans="1:3">
      <c r="A8" s="4" t="s">
        <v>444</v>
      </c>
      <c r="B8" s="7" t="n">
        <v>-3275</v>
      </c>
      <c r="C8" s="7" t="n">
        <v>-3399</v>
      </c>
    </row>
    <row r="9" spans="1:3">
      <c r="A9" s="4" t="s">
        <v>437</v>
      </c>
      <c r="B9" s="4" t="s">
        <v>493</v>
      </c>
      <c r="C9" s="4" t="s">
        <v>493</v>
      </c>
    </row>
    <row r="10" spans="1:3">
      <c r="A10" s="4" t="s">
        <v>494</v>
      </c>
    </row>
    <row r="11" spans="1:3">
      <c r="A11" s="3" t="s">
        <v>435</v>
      </c>
    </row>
    <row r="12" spans="1:3">
      <c r="A12" s="4" t="s">
        <v>491</v>
      </c>
      <c r="B12" s="7" t="n">
        <v>100000</v>
      </c>
      <c r="C12" s="7" t="n">
        <v>100000</v>
      </c>
    </row>
    <row r="13" spans="1:3">
      <c r="A13" s="4" t="s">
        <v>495</v>
      </c>
      <c r="B13" s="4" t="s">
        <v>496</v>
      </c>
      <c r="C13" s="4" t="s">
        <v>496</v>
      </c>
    </row>
    <row r="14" spans="1:3">
      <c r="A14" s="4" t="s">
        <v>497</v>
      </c>
    </row>
    <row r="15" spans="1:3">
      <c r="A15" s="3" t="s">
        <v>435</v>
      </c>
    </row>
    <row r="16" spans="1:3">
      <c r="A16" s="4" t="s">
        <v>491</v>
      </c>
      <c r="B16" s="7" t="n">
        <v>150000</v>
      </c>
      <c r="C16" s="7" t="n">
        <v>150000</v>
      </c>
    </row>
    <row r="17" spans="1:3">
      <c r="A17" s="4" t="s">
        <v>495</v>
      </c>
      <c r="B17" s="4" t="s">
        <v>498</v>
      </c>
      <c r="C17" s="4" t="s">
        <v>498</v>
      </c>
    </row>
    <row r="18" spans="1:3">
      <c r="A18" s="4" t="s">
        <v>499</v>
      </c>
    </row>
    <row r="19" spans="1:3">
      <c r="A19" s="3" t="s">
        <v>435</v>
      </c>
    </row>
    <row r="20" spans="1:3">
      <c r="A20" s="4" t="s">
        <v>491</v>
      </c>
      <c r="B20" s="7" t="n">
        <v>250000</v>
      </c>
      <c r="C20" s="7" t="n">
        <v>250000</v>
      </c>
    </row>
    <row r="21" spans="1:3">
      <c r="A21" s="4" t="s">
        <v>495</v>
      </c>
      <c r="B21" s="4" t="s">
        <v>500</v>
      </c>
      <c r="C21" s="4" t="s">
        <v>500</v>
      </c>
    </row>
    <row r="22" spans="1:3">
      <c r="A22" s="4" t="s">
        <v>501</v>
      </c>
    </row>
    <row r="23" spans="1:3">
      <c r="A23" s="3" t="s">
        <v>435</v>
      </c>
    </row>
    <row r="24" spans="1:3">
      <c r="A24" s="4" t="s">
        <v>491</v>
      </c>
      <c r="B24" s="7" t="n">
        <v>100000</v>
      </c>
      <c r="C24" s="7" t="n">
        <v>100000</v>
      </c>
    </row>
    <row r="25" spans="1:3">
      <c r="A25" s="4" t="s">
        <v>495</v>
      </c>
      <c r="B25" s="4" t="s">
        <v>502</v>
      </c>
      <c r="C25" s="4" t="s">
        <v>502</v>
      </c>
    </row>
    <row r="26" spans="1:3">
      <c r="A26" s="4" t="s">
        <v>503</v>
      </c>
    </row>
    <row r="27" spans="1:3">
      <c r="A27" s="3" t="s">
        <v>435</v>
      </c>
    </row>
    <row r="28" spans="1:3">
      <c r="A28" s="4" t="s">
        <v>491</v>
      </c>
      <c r="B28" s="7" t="n">
        <v>100000</v>
      </c>
      <c r="C28" s="7" t="n">
        <v>100000</v>
      </c>
    </row>
    <row r="29" spans="1:3">
      <c r="A29" s="4" t="s">
        <v>495</v>
      </c>
      <c r="B29" s="4" t="s">
        <v>504</v>
      </c>
      <c r="C29" s="4" t="s">
        <v>5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8"/>
    <col customWidth="1" max="6" min="6" width="37"/>
    <col customWidth="1" max="7" min="7" width="30"/>
    <col customWidth="1" max="8" min="8" width="21"/>
  </cols>
  <sheetData>
    <row r="1" spans="1:8">
      <c r="A1" s="1" t="s">
        <v>505</v>
      </c>
      <c r="B1" s="2" t="s">
        <v>506</v>
      </c>
      <c r="C1" s="2" t="s">
        <v>376</v>
      </c>
      <c r="D1" s="2" t="s">
        <v>507</v>
      </c>
      <c r="E1" s="2" t="s">
        <v>508</v>
      </c>
      <c r="F1" s="2" t="s">
        <v>509</v>
      </c>
      <c r="G1" s="2" t="s">
        <v>506</v>
      </c>
      <c r="H1" s="2" t="s">
        <v>376</v>
      </c>
    </row>
    <row r="2" spans="1:8">
      <c r="A2" s="3" t="s">
        <v>510</v>
      </c>
    </row>
    <row r="3" spans="1:8">
      <c r="A3" s="4" t="s">
        <v>511</v>
      </c>
      <c r="B3" s="7" t="n">
        <v>547629</v>
      </c>
      <c r="C3" s="7" t="n">
        <v>547270</v>
      </c>
      <c r="G3" s="7" t="n">
        <v>547629</v>
      </c>
      <c r="H3" s="7" t="n">
        <v>547270</v>
      </c>
    </row>
    <row r="4" spans="1:8">
      <c r="A4" s="4" t="s">
        <v>512</v>
      </c>
      <c r="B4" s="7" t="n">
        <v>91000</v>
      </c>
      <c r="C4" s="7" t="n">
        <v>216000</v>
      </c>
      <c r="G4" s="5" t="n">
        <v>91000</v>
      </c>
      <c r="H4" s="5" t="n">
        <v>216000</v>
      </c>
    </row>
    <row r="5" spans="1:8">
      <c r="A5" s="4" t="s">
        <v>513</v>
      </c>
    </row>
    <row r="6" spans="1:8">
      <c r="A6" s="3" t="s">
        <v>510</v>
      </c>
    </row>
    <row r="7" spans="1:8">
      <c r="A7" s="4" t="s">
        <v>514</v>
      </c>
      <c r="B7" s="4" t="s">
        <v>515</v>
      </c>
      <c r="C7" s="4" t="s">
        <v>515</v>
      </c>
    </row>
    <row r="8" spans="1:8">
      <c r="A8" s="4" t="s">
        <v>516</v>
      </c>
    </row>
    <row r="9" spans="1:8">
      <c r="A9" s="3" t="s">
        <v>510</v>
      </c>
    </row>
    <row r="10" spans="1:8">
      <c r="A10" s="4" t="s">
        <v>517</v>
      </c>
      <c r="H10" s="5" t="n">
        <v>100000</v>
      </c>
    </row>
    <row r="11" spans="1:8">
      <c r="A11" s="4" t="s">
        <v>511</v>
      </c>
    </row>
    <row r="12" spans="1:8">
      <c r="A12" s="3" t="s">
        <v>510</v>
      </c>
    </row>
    <row r="13" spans="1:8">
      <c r="A13" s="4" t="s">
        <v>511</v>
      </c>
      <c r="B13" s="7" t="n">
        <v>550000</v>
      </c>
      <c r="C13" s="7" t="n">
        <v>550000</v>
      </c>
      <c r="G13" s="5" t="n">
        <v>550000</v>
      </c>
      <c r="H13" s="5" t="n">
        <v>550000</v>
      </c>
    </row>
    <row r="14" spans="1:8">
      <c r="A14" s="4" t="s">
        <v>444</v>
      </c>
      <c r="B14" s="5" t="n">
        <v>-2371</v>
      </c>
      <c r="C14" s="5" t="n">
        <v>-2730</v>
      </c>
      <c r="G14" s="5" t="n">
        <v>-2371</v>
      </c>
      <c r="H14" s="5" t="n">
        <v>-2730</v>
      </c>
    </row>
    <row r="15" spans="1:8">
      <c r="A15" s="4" t="s">
        <v>518</v>
      </c>
      <c r="B15" s="7" t="n">
        <v>547629</v>
      </c>
      <c r="C15" s="7" t="n">
        <v>547270</v>
      </c>
      <c r="G15" s="5" t="n">
        <v>547629</v>
      </c>
      <c r="H15" s="5" t="n">
        <v>547270</v>
      </c>
    </row>
    <row r="16" spans="1:8">
      <c r="A16" s="4" t="s">
        <v>519</v>
      </c>
    </row>
    <row r="17" spans="1:8">
      <c r="A17" s="3" t="s">
        <v>510</v>
      </c>
    </row>
    <row r="18" spans="1:8">
      <c r="A18" s="4" t="s">
        <v>514</v>
      </c>
      <c r="B18" s="4" t="s">
        <v>520</v>
      </c>
      <c r="C18" s="4" t="s">
        <v>520</v>
      </c>
    </row>
    <row r="19" spans="1:8">
      <c r="A19" s="4" t="s">
        <v>521</v>
      </c>
      <c r="D19" s="7" t="n">
        <v>200000</v>
      </c>
    </row>
    <row r="20" spans="1:8">
      <c r="A20" s="4" t="s">
        <v>522</v>
      </c>
    </row>
    <row r="21" spans="1:8">
      <c r="A21" s="3" t="s">
        <v>510</v>
      </c>
    </row>
    <row r="22" spans="1:8">
      <c r="A22" s="4" t="s">
        <v>511</v>
      </c>
      <c r="B22" s="7" t="n">
        <v>250000</v>
      </c>
      <c r="C22" s="7" t="n">
        <v>250000</v>
      </c>
      <c r="G22" s="7" t="n">
        <v>250000</v>
      </c>
      <c r="H22" s="7" t="n">
        <v>250000</v>
      </c>
    </row>
    <row r="23" spans="1:8">
      <c r="A23" s="4" t="s">
        <v>523</v>
      </c>
      <c r="B23" s="4" t="s">
        <v>524</v>
      </c>
      <c r="C23" s="4" t="s">
        <v>524</v>
      </c>
      <c r="G23" s="4" t="s">
        <v>524</v>
      </c>
      <c r="H23" s="4" t="s">
        <v>524</v>
      </c>
    </row>
    <row r="24" spans="1:8">
      <c r="A24" s="4" t="s">
        <v>525</v>
      </c>
    </row>
    <row r="25" spans="1:8">
      <c r="A25" s="3" t="s">
        <v>510</v>
      </c>
    </row>
    <row r="26" spans="1:8">
      <c r="A26" s="4" t="s">
        <v>511</v>
      </c>
      <c r="B26" s="7" t="n">
        <v>200000</v>
      </c>
      <c r="C26" s="7" t="n">
        <v>200000</v>
      </c>
      <c r="G26" s="7" t="n">
        <v>200000</v>
      </c>
      <c r="H26" s="7" t="n">
        <v>200000</v>
      </c>
    </row>
    <row r="27" spans="1:8">
      <c r="A27" s="4" t="s">
        <v>526</v>
      </c>
      <c r="B27" s="4" t="s">
        <v>527</v>
      </c>
      <c r="C27" s="4" t="s">
        <v>527</v>
      </c>
    </row>
    <row r="28" spans="1:8">
      <c r="A28" s="4" t="s">
        <v>528</v>
      </c>
    </row>
    <row r="29" spans="1:8">
      <c r="A29" s="3" t="s">
        <v>510</v>
      </c>
    </row>
    <row r="30" spans="1:8">
      <c r="A30" s="4" t="s">
        <v>511</v>
      </c>
      <c r="B30" s="7" t="n">
        <v>100000</v>
      </c>
      <c r="C30" s="7" t="n">
        <v>100000</v>
      </c>
      <c r="G30" s="7" t="n">
        <v>100000</v>
      </c>
      <c r="H30" s="7" t="n">
        <v>100000</v>
      </c>
    </row>
    <row r="31" spans="1:8">
      <c r="A31" s="4" t="s">
        <v>523</v>
      </c>
      <c r="B31" s="4" t="s">
        <v>477</v>
      </c>
      <c r="C31" s="4" t="s">
        <v>529</v>
      </c>
      <c r="G31" s="4" t="s">
        <v>477</v>
      </c>
      <c r="H31" s="4" t="s">
        <v>529</v>
      </c>
    </row>
    <row r="32" spans="1:8">
      <c r="A32" s="4" t="s">
        <v>530</v>
      </c>
    </row>
    <row r="33" spans="1:8">
      <c r="A33" s="3" t="s">
        <v>510</v>
      </c>
    </row>
    <row r="34" spans="1:8">
      <c r="A34" s="4" t="s">
        <v>512</v>
      </c>
      <c r="B34" s="7" t="n">
        <v>91000</v>
      </c>
      <c r="C34" s="7" t="n">
        <v>216000</v>
      </c>
      <c r="G34" s="7" t="n">
        <v>91000</v>
      </c>
      <c r="H34" s="7" t="n">
        <v>216000</v>
      </c>
    </row>
    <row r="35" spans="1:8">
      <c r="A35" s="4" t="s">
        <v>523</v>
      </c>
      <c r="B35" s="4" t="s">
        <v>477</v>
      </c>
      <c r="C35" s="4" t="s">
        <v>531</v>
      </c>
      <c r="G35" s="4" t="s">
        <v>477</v>
      </c>
      <c r="H35" s="4" t="s">
        <v>531</v>
      </c>
    </row>
    <row r="36" spans="1:8">
      <c r="A36" s="4" t="s">
        <v>480</v>
      </c>
    </row>
    <row r="37" spans="1:8">
      <c r="A37" s="3" t="s">
        <v>510</v>
      </c>
    </row>
    <row r="38" spans="1:8">
      <c r="A38" s="4" t="s">
        <v>481</v>
      </c>
      <c r="B38" s="7" t="n">
        <v>250000</v>
      </c>
      <c r="G38" s="7" t="n">
        <v>250000</v>
      </c>
    </row>
    <row r="39" spans="1:8">
      <c r="A39" s="4" t="s">
        <v>453</v>
      </c>
      <c r="B39" s="4" t="s">
        <v>483</v>
      </c>
      <c r="G39" s="4" t="s">
        <v>483</v>
      </c>
    </row>
    <row r="40" spans="1:8">
      <c r="A40" s="4" t="s">
        <v>532</v>
      </c>
    </row>
    <row r="41" spans="1:8">
      <c r="A41" s="3" t="s">
        <v>510</v>
      </c>
    </row>
    <row r="42" spans="1:8">
      <c r="A42" s="4" t="s">
        <v>481</v>
      </c>
      <c r="B42" s="7" t="n">
        <v>250000</v>
      </c>
      <c r="G42" s="7" t="n">
        <v>250000</v>
      </c>
    </row>
    <row r="43" spans="1:8">
      <c r="A43" s="4" t="s">
        <v>453</v>
      </c>
      <c r="B43" s="4" t="s">
        <v>483</v>
      </c>
      <c r="G43" s="4" t="s">
        <v>483</v>
      </c>
    </row>
    <row r="44" spans="1:8">
      <c r="A44" s="4" t="s">
        <v>484</v>
      </c>
    </row>
    <row r="45" spans="1:8">
      <c r="A45" s="3" t="s">
        <v>510</v>
      </c>
    </row>
    <row r="46" spans="1:8">
      <c r="A46" s="4" t="s">
        <v>481</v>
      </c>
      <c r="B46" s="7" t="n">
        <v>200000</v>
      </c>
      <c r="G46" s="7" t="n">
        <v>200000</v>
      </c>
    </row>
    <row r="47" spans="1:8">
      <c r="A47" s="4" t="s">
        <v>453</v>
      </c>
      <c r="B47" s="4" t="s">
        <v>485</v>
      </c>
      <c r="G47" s="4" t="s">
        <v>485</v>
      </c>
    </row>
    <row r="48" spans="1:8">
      <c r="A48" s="4" t="s">
        <v>533</v>
      </c>
    </row>
    <row r="49" spans="1:8">
      <c r="A49" s="3" t="s">
        <v>510</v>
      </c>
    </row>
    <row r="50" spans="1:8">
      <c r="A50" s="4" t="s">
        <v>481</v>
      </c>
      <c r="B50" s="7" t="n">
        <v>200000</v>
      </c>
      <c r="G50" s="7" t="n">
        <v>200000</v>
      </c>
    </row>
    <row r="51" spans="1:8">
      <c r="A51" s="4" t="s">
        <v>453</v>
      </c>
      <c r="B51" s="4" t="s">
        <v>485</v>
      </c>
      <c r="G51" s="4" t="s">
        <v>485</v>
      </c>
    </row>
    <row r="52" spans="1:8">
      <c r="A52" s="4" t="s">
        <v>534</v>
      </c>
    </row>
    <row r="53" spans="1:8">
      <c r="A53" s="3" t="s">
        <v>510</v>
      </c>
    </row>
    <row r="54" spans="1:8">
      <c r="A54" s="4" t="s">
        <v>487</v>
      </c>
      <c r="E54" s="4" t="s">
        <v>535</v>
      </c>
    </row>
    <row r="55" spans="1:8">
      <c r="A55" s="4" t="s">
        <v>536</v>
      </c>
    </row>
    <row r="56" spans="1:8">
      <c r="A56" s="3" t="s">
        <v>510</v>
      </c>
    </row>
    <row r="57" spans="1:8">
      <c r="A57" s="4" t="s">
        <v>487</v>
      </c>
      <c r="D57" s="4" t="s">
        <v>535</v>
      </c>
    </row>
    <row r="58" spans="1:8">
      <c r="A58" s="4" t="s">
        <v>486</v>
      </c>
    </row>
    <row r="59" spans="1:8">
      <c r="A59" s="3" t="s">
        <v>510</v>
      </c>
    </row>
    <row r="60" spans="1:8">
      <c r="A60" s="4" t="s">
        <v>487</v>
      </c>
      <c r="G60" s="4" t="s">
        <v>488</v>
      </c>
    </row>
    <row r="61" spans="1:8">
      <c r="A61" s="4" t="s">
        <v>537</v>
      </c>
    </row>
    <row r="62" spans="1:8">
      <c r="A62" s="3" t="s">
        <v>510</v>
      </c>
    </row>
    <row r="63" spans="1:8">
      <c r="A63" s="4" t="s">
        <v>487</v>
      </c>
      <c r="B63" s="4" t="s">
        <v>535</v>
      </c>
    </row>
    <row r="64" spans="1:8">
      <c r="A64" s="4" t="s">
        <v>489</v>
      </c>
    </row>
    <row r="65" spans="1:8">
      <c r="A65" s="3" t="s">
        <v>510</v>
      </c>
    </row>
    <row r="66" spans="1:8">
      <c r="A66" s="4" t="s">
        <v>487</v>
      </c>
      <c r="G66" s="4" t="s">
        <v>488</v>
      </c>
    </row>
    <row r="67" spans="1:8">
      <c r="A67" s="4" t="s">
        <v>538</v>
      </c>
    </row>
    <row r="68" spans="1:8">
      <c r="A68" s="3" t="s">
        <v>510</v>
      </c>
    </row>
    <row r="69" spans="1:8">
      <c r="A69" s="4" t="s">
        <v>487</v>
      </c>
      <c r="B69" s="4" t="s">
        <v>535</v>
      </c>
    </row>
    <row r="70" spans="1:8">
      <c r="A70" s="4" t="s">
        <v>539</v>
      </c>
    </row>
    <row r="71" spans="1:8">
      <c r="A71" s="3" t="s">
        <v>510</v>
      </c>
    </row>
    <row r="72" spans="1:8">
      <c r="A72" s="4" t="s">
        <v>514</v>
      </c>
      <c r="B72" s="4" t="s">
        <v>515</v>
      </c>
    </row>
    <row r="73" spans="1:8">
      <c r="A73" s="4" t="s">
        <v>540</v>
      </c>
    </row>
    <row r="74" spans="1:8">
      <c r="A74" s="3" t="s">
        <v>510</v>
      </c>
    </row>
    <row r="75" spans="1:8">
      <c r="A75" s="4" t="s">
        <v>514</v>
      </c>
      <c r="B75" s="4" t="s">
        <v>520</v>
      </c>
    </row>
    <row r="76" spans="1:8">
      <c r="A76" s="4" t="s">
        <v>541</v>
      </c>
    </row>
    <row r="77" spans="1:8">
      <c r="A77" s="3" t="s">
        <v>510</v>
      </c>
    </row>
    <row r="78" spans="1:8">
      <c r="A78" s="4" t="s">
        <v>514</v>
      </c>
      <c r="D78" s="4" t="s">
        <v>520</v>
      </c>
    </row>
    <row r="79" spans="1:8">
      <c r="A79" s="4" t="s">
        <v>542</v>
      </c>
    </row>
    <row r="80" spans="1:8">
      <c r="A80" s="3" t="s">
        <v>510</v>
      </c>
    </row>
    <row r="81" spans="1:8">
      <c r="A81" s="4" t="s">
        <v>514</v>
      </c>
      <c r="B81" s="4" t="s">
        <v>543</v>
      </c>
    </row>
    <row r="82" spans="1:8">
      <c r="A82" s="4" t="s">
        <v>544</v>
      </c>
    </row>
    <row r="83" spans="1:8">
      <c r="A83" s="3" t="s">
        <v>510</v>
      </c>
    </row>
    <row r="84" spans="1:8">
      <c r="A84" s="4" t="s">
        <v>514</v>
      </c>
      <c r="B84" s="4" t="s">
        <v>545</v>
      </c>
    </row>
    <row r="85" spans="1:8">
      <c r="A85" s="4" t="s">
        <v>546</v>
      </c>
    </row>
    <row r="86" spans="1:8">
      <c r="A86" s="3" t="s">
        <v>510</v>
      </c>
    </row>
    <row r="87" spans="1:8">
      <c r="A87" s="4" t="s">
        <v>514</v>
      </c>
      <c r="D87" s="4" t="s">
        <v>545</v>
      </c>
    </row>
    <row r="88" spans="1:8">
      <c r="A88" s="4" t="s">
        <v>547</v>
      </c>
    </row>
    <row r="89" spans="1:8">
      <c r="A89" s="3" t="s">
        <v>510</v>
      </c>
    </row>
    <row r="90" spans="1:8">
      <c r="A90" s="4" t="s">
        <v>548</v>
      </c>
      <c r="E90" s="7" t="n">
        <v>1200000</v>
      </c>
    </row>
    <row r="91" spans="1:8">
      <c r="A91" s="4" t="s">
        <v>549</v>
      </c>
      <c r="E91" s="5" t="n">
        <v>400000</v>
      </c>
    </row>
    <row r="92" spans="1:8">
      <c r="A92" s="4" t="s">
        <v>550</v>
      </c>
    </row>
    <row r="93" spans="1:8">
      <c r="A93" s="3" t="s">
        <v>510</v>
      </c>
    </row>
    <row r="94" spans="1:8">
      <c r="A94" s="4" t="s">
        <v>521</v>
      </c>
      <c r="E94" s="5" t="n">
        <v>250000</v>
      </c>
    </row>
    <row r="95" spans="1:8">
      <c r="A95" s="4" t="s">
        <v>551</v>
      </c>
    </row>
    <row r="96" spans="1:8">
      <c r="A96" s="3" t="s">
        <v>510</v>
      </c>
    </row>
    <row r="97" spans="1:8">
      <c r="A97" s="4" t="s">
        <v>521</v>
      </c>
      <c r="E97" s="7" t="n">
        <v>200000</v>
      </c>
    </row>
    <row r="98" spans="1:8">
      <c r="A98" s="4" t="s">
        <v>552</v>
      </c>
      <c r="E98" s="5" t="n">
        <v>2</v>
      </c>
    </row>
    <row r="99" spans="1:8">
      <c r="A99" s="4" t="s">
        <v>553</v>
      </c>
      <c r="E99" s="4" t="s">
        <v>407</v>
      </c>
    </row>
    <row r="100" spans="1:8">
      <c r="A100" s="4" t="s">
        <v>554</v>
      </c>
      <c r="E100" s="4" t="s">
        <v>555</v>
      </c>
    </row>
    <row r="101" spans="1:8">
      <c r="A101" s="4" t="s">
        <v>556</v>
      </c>
    </row>
    <row r="102" spans="1:8">
      <c r="A102" s="3" t="s">
        <v>510</v>
      </c>
    </row>
    <row r="103" spans="1:8">
      <c r="A103" s="4" t="s">
        <v>548</v>
      </c>
      <c r="E103" s="7" t="n">
        <v>750000</v>
      </c>
    </row>
    <row r="104" spans="1:8">
      <c r="A104" s="4" t="s">
        <v>552</v>
      </c>
      <c r="E104" s="5" t="n">
        <v>2</v>
      </c>
    </row>
    <row r="105" spans="1:8">
      <c r="A105" s="4" t="s">
        <v>557</v>
      </c>
      <c r="E105" s="4" t="s">
        <v>558</v>
      </c>
    </row>
    <row r="106" spans="1:8">
      <c r="A106" s="4" t="s">
        <v>559</v>
      </c>
      <c r="E106" s="4" t="s">
        <v>560</v>
      </c>
    </row>
    <row r="107" spans="1:8">
      <c r="A107" s="4" t="s">
        <v>561</v>
      </c>
    </row>
    <row r="108" spans="1:8">
      <c r="A108" s="3" t="s">
        <v>510</v>
      </c>
    </row>
    <row r="109" spans="1:8">
      <c r="A109" s="4" t="s">
        <v>562</v>
      </c>
      <c r="E109" s="4" t="s">
        <v>555</v>
      </c>
    </row>
    <row r="110" spans="1:8">
      <c r="A110" s="4" t="s">
        <v>563</v>
      </c>
    </row>
    <row r="111" spans="1:8">
      <c r="A111" s="3" t="s">
        <v>510</v>
      </c>
    </row>
    <row r="112" spans="1:8">
      <c r="A112" s="4" t="s">
        <v>514</v>
      </c>
      <c r="E112" s="4" t="s">
        <v>515</v>
      </c>
    </row>
    <row r="113" spans="1:8">
      <c r="A113" s="4" t="s">
        <v>564</v>
      </c>
    </row>
    <row r="114" spans="1:8">
      <c r="A114" s="3" t="s">
        <v>510</v>
      </c>
    </row>
    <row r="115" spans="1:8">
      <c r="A115" s="4" t="s">
        <v>514</v>
      </c>
      <c r="E115" s="4" t="s">
        <v>565</v>
      </c>
    </row>
    <row r="116" spans="1:8">
      <c r="A116" s="4" t="s">
        <v>566</v>
      </c>
    </row>
    <row r="117" spans="1:8">
      <c r="A117" s="3" t="s">
        <v>510</v>
      </c>
    </row>
    <row r="118" spans="1:8">
      <c r="A118" s="4" t="s">
        <v>514</v>
      </c>
      <c r="E118" s="4" t="s">
        <v>567</v>
      </c>
    </row>
    <row r="119" spans="1:8">
      <c r="A119" s="4" t="s">
        <v>568</v>
      </c>
    </row>
    <row r="120" spans="1:8">
      <c r="A120" s="3" t="s">
        <v>510</v>
      </c>
    </row>
    <row r="121" spans="1:8">
      <c r="A121" s="4" t="s">
        <v>562</v>
      </c>
      <c r="E121" s="4" t="s">
        <v>569</v>
      </c>
    </row>
    <row r="122" spans="1:8">
      <c r="A122" s="4" t="s">
        <v>570</v>
      </c>
    </row>
    <row r="123" spans="1:8">
      <c r="A123" s="3" t="s">
        <v>510</v>
      </c>
    </row>
    <row r="124" spans="1:8">
      <c r="A124" s="4" t="s">
        <v>514</v>
      </c>
      <c r="E124" s="4" t="s">
        <v>543</v>
      </c>
    </row>
    <row r="125" spans="1:8">
      <c r="A125" s="4" t="s">
        <v>571</v>
      </c>
    </row>
    <row r="126" spans="1:8">
      <c r="A126" s="3" t="s">
        <v>510</v>
      </c>
    </row>
    <row r="127" spans="1:8">
      <c r="A127" s="4" t="s">
        <v>514</v>
      </c>
      <c r="E127" s="4" t="s">
        <v>543</v>
      </c>
    </row>
    <row r="128" spans="1:8">
      <c r="A128" s="4" t="s">
        <v>572</v>
      </c>
    </row>
    <row r="129" spans="1:8">
      <c r="A129" s="3" t="s">
        <v>510</v>
      </c>
    </row>
    <row r="130" spans="1:8">
      <c r="A130" s="4" t="s">
        <v>514</v>
      </c>
      <c r="E130" s="4" t="s">
        <v>573</v>
      </c>
    </row>
    <row r="131" spans="1:8">
      <c r="A131" s="4" t="s">
        <v>574</v>
      </c>
    </row>
    <row r="132" spans="1:8">
      <c r="A132" s="3" t="s">
        <v>510</v>
      </c>
    </row>
    <row r="133" spans="1:8">
      <c r="A133" s="4" t="s">
        <v>514</v>
      </c>
      <c r="D133" s="4" t="s">
        <v>575</v>
      </c>
    </row>
    <row r="134" spans="1:8">
      <c r="A134" s="4" t="s">
        <v>576</v>
      </c>
    </row>
    <row r="135" spans="1:8">
      <c r="A135" s="3" t="s">
        <v>510</v>
      </c>
    </row>
    <row r="136" spans="1:8">
      <c r="A136" s="4" t="s">
        <v>514</v>
      </c>
      <c r="D136" s="4" t="s">
        <v>577</v>
      </c>
    </row>
    <row r="137" spans="1:8">
      <c r="A137" s="4" t="s">
        <v>578</v>
      </c>
    </row>
    <row r="138" spans="1:8">
      <c r="A138" s="3" t="s">
        <v>510</v>
      </c>
    </row>
    <row r="139" spans="1:8">
      <c r="A139" s="4" t="s">
        <v>579</v>
      </c>
      <c r="E139" s="4" t="s">
        <v>580</v>
      </c>
    </row>
    <row r="140" spans="1:8">
      <c r="A140" s="4" t="s">
        <v>581</v>
      </c>
    </row>
    <row r="141" spans="1:8">
      <c r="A141" s="3" t="s">
        <v>510</v>
      </c>
    </row>
    <row r="142" spans="1:8">
      <c r="A142" s="4" t="s">
        <v>514</v>
      </c>
      <c r="E142" s="4" t="s">
        <v>582</v>
      </c>
    </row>
    <row r="143" spans="1:8">
      <c r="A143" s="4" t="s">
        <v>583</v>
      </c>
    </row>
    <row r="144" spans="1:8">
      <c r="A144" s="3" t="s">
        <v>510</v>
      </c>
    </row>
    <row r="145" spans="1:8">
      <c r="A145" s="4" t="s">
        <v>514</v>
      </c>
      <c r="E145" s="4" t="s">
        <v>584</v>
      </c>
    </row>
    <row r="146" spans="1:8">
      <c r="A146" s="4" t="s">
        <v>585</v>
      </c>
    </row>
    <row r="147" spans="1:8">
      <c r="A147" s="3" t="s">
        <v>510</v>
      </c>
    </row>
    <row r="148" spans="1:8">
      <c r="A148" s="4" t="s">
        <v>514</v>
      </c>
      <c r="E148" s="4" t="s">
        <v>586</v>
      </c>
    </row>
    <row r="149" spans="1:8">
      <c r="A149" s="4" t="s">
        <v>587</v>
      </c>
    </row>
    <row r="150" spans="1:8">
      <c r="A150" s="3" t="s">
        <v>510</v>
      </c>
    </row>
    <row r="151" spans="1:8">
      <c r="A151" s="4" t="s">
        <v>579</v>
      </c>
      <c r="E151" s="4" t="s">
        <v>588</v>
      </c>
    </row>
    <row r="152" spans="1:8">
      <c r="A152" s="4" t="s">
        <v>589</v>
      </c>
    </row>
    <row r="153" spans="1:8">
      <c r="A153" s="3" t="s">
        <v>510</v>
      </c>
    </row>
    <row r="154" spans="1:8">
      <c r="A154" s="4" t="s">
        <v>514</v>
      </c>
      <c r="E154" s="4" t="s">
        <v>590</v>
      </c>
    </row>
    <row r="155" spans="1:8">
      <c r="A155" s="4" t="s">
        <v>591</v>
      </c>
    </row>
    <row r="156" spans="1:8">
      <c r="A156" s="3" t="s">
        <v>510</v>
      </c>
    </row>
    <row r="157" spans="1:8">
      <c r="A157" s="4" t="s">
        <v>514</v>
      </c>
      <c r="E157" s="4" t="s">
        <v>592</v>
      </c>
    </row>
    <row r="158" spans="1:8">
      <c r="A158" s="4" t="s">
        <v>593</v>
      </c>
    </row>
    <row r="159" spans="1:8">
      <c r="A159" s="3" t="s">
        <v>510</v>
      </c>
    </row>
    <row r="160" spans="1:8">
      <c r="A160" s="4" t="s">
        <v>514</v>
      </c>
      <c r="E160" s="4" t="s">
        <v>594</v>
      </c>
    </row>
    <row r="161" spans="1:8">
      <c r="A161" s="4" t="s">
        <v>595</v>
      </c>
    </row>
    <row r="162" spans="1:8">
      <c r="A162" s="3" t="s">
        <v>510</v>
      </c>
    </row>
    <row r="163" spans="1:8">
      <c r="A163" s="4" t="s">
        <v>517</v>
      </c>
      <c r="F163" s="7" t="n">
        <v>100000</v>
      </c>
    </row>
    <row r="164" spans="1:8">
      <c r="A164" s="4" t="s">
        <v>596</v>
      </c>
    </row>
    <row r="165" spans="1:8">
      <c r="A165" s="3" t="s">
        <v>510</v>
      </c>
    </row>
    <row r="166" spans="1:8">
      <c r="A166" s="4" t="s">
        <v>517</v>
      </c>
      <c r="F166" s="5" t="n">
        <v>100000</v>
      </c>
    </row>
    <row r="167" spans="1:8">
      <c r="A167" s="4" t="s">
        <v>597</v>
      </c>
    </row>
    <row r="168" spans="1:8">
      <c r="A168" s="3" t="s">
        <v>510</v>
      </c>
    </row>
    <row r="169" spans="1:8">
      <c r="A169" s="4" t="s">
        <v>548</v>
      </c>
      <c r="F169" s="5" t="n">
        <v>1100000</v>
      </c>
    </row>
    <row r="170" spans="1:8">
      <c r="A170" s="4" t="s">
        <v>549</v>
      </c>
      <c r="F170" s="5" t="n">
        <v>500000</v>
      </c>
    </row>
    <row r="171" spans="1:8">
      <c r="A171" s="4" t="s">
        <v>598</v>
      </c>
      <c r="F171" s="5" t="n">
        <v>1600000</v>
      </c>
    </row>
    <row r="172" spans="1:8">
      <c r="A172" s="4" t="s">
        <v>599</v>
      </c>
    </row>
    <row r="173" spans="1:8">
      <c r="A173" s="3" t="s">
        <v>510</v>
      </c>
    </row>
    <row r="174" spans="1:8">
      <c r="A174" s="4" t="s">
        <v>521</v>
      </c>
      <c r="F174" s="5" t="n">
        <v>250000</v>
      </c>
    </row>
    <row r="175" spans="1:8">
      <c r="A175" s="4" t="s">
        <v>600</v>
      </c>
    </row>
    <row r="176" spans="1:8">
      <c r="A176" s="3" t="s">
        <v>510</v>
      </c>
    </row>
    <row r="177" spans="1:8">
      <c r="A177" s="4" t="s">
        <v>548</v>
      </c>
      <c r="F177" s="7" t="n">
        <v>850000</v>
      </c>
    </row>
    <row r="178" spans="1:8">
      <c r="A178" s="4" t="s">
        <v>552</v>
      </c>
      <c r="F178" s="5" t="n">
        <v>2</v>
      </c>
    </row>
    <row r="179" spans="1:8">
      <c r="A179" s="4" t="s">
        <v>557</v>
      </c>
      <c r="F179" s="4" t="s">
        <v>558</v>
      </c>
    </row>
    <row r="180" spans="1:8">
      <c r="A180" s="4" t="s">
        <v>559</v>
      </c>
      <c r="F180" s="4" t="s">
        <v>560</v>
      </c>
    </row>
    <row r="181" spans="1:8">
      <c r="A181" s="4" t="s">
        <v>601</v>
      </c>
    </row>
    <row r="182" spans="1:8">
      <c r="A182" s="3" t="s">
        <v>510</v>
      </c>
    </row>
    <row r="183" spans="1:8">
      <c r="A183" s="4" t="s">
        <v>579</v>
      </c>
      <c r="F183" s="4" t="s">
        <v>555</v>
      </c>
    </row>
    <row r="184" spans="1:8">
      <c r="A184" s="4" t="s">
        <v>602</v>
      </c>
    </row>
    <row r="185" spans="1:8">
      <c r="A185" s="3" t="s">
        <v>510</v>
      </c>
    </row>
    <row r="186" spans="1:8">
      <c r="A186" s="4" t="s">
        <v>514</v>
      </c>
      <c r="F186" s="4" t="s">
        <v>603</v>
      </c>
    </row>
    <row r="187" spans="1:8">
      <c r="A187" s="4" t="s">
        <v>604</v>
      </c>
    </row>
    <row r="188" spans="1:8">
      <c r="A188" s="3" t="s">
        <v>510</v>
      </c>
    </row>
    <row r="189" spans="1:8">
      <c r="A189" s="4" t="s">
        <v>514</v>
      </c>
      <c r="F189" s="4" t="s">
        <v>584</v>
      </c>
    </row>
    <row r="190" spans="1:8">
      <c r="A190" s="4" t="s">
        <v>605</v>
      </c>
    </row>
    <row r="191" spans="1:8">
      <c r="A191" s="3" t="s">
        <v>510</v>
      </c>
    </row>
    <row r="192" spans="1:8">
      <c r="A192" s="4" t="s">
        <v>579</v>
      </c>
      <c r="F192" s="4" t="s">
        <v>588</v>
      </c>
    </row>
    <row r="193" spans="1:8">
      <c r="A193" s="4" t="s">
        <v>606</v>
      </c>
    </row>
    <row r="194" spans="1:8">
      <c r="A194" s="3" t="s">
        <v>510</v>
      </c>
    </row>
    <row r="195" spans="1:8">
      <c r="A195" s="4" t="s">
        <v>514</v>
      </c>
      <c r="F195" s="4" t="s">
        <v>520</v>
      </c>
    </row>
    <row r="196" spans="1:8">
      <c r="A196" s="4" t="s">
        <v>607</v>
      </c>
    </row>
    <row r="197" spans="1:8">
      <c r="A197" s="3" t="s">
        <v>510</v>
      </c>
    </row>
    <row r="198" spans="1:8">
      <c r="A198" s="4" t="s">
        <v>514</v>
      </c>
      <c r="F198" s="4" t="s">
        <v>575</v>
      </c>
    </row>
    <row r="199" spans="1:8">
      <c r="A199" s="4" t="s">
        <v>608</v>
      </c>
    </row>
    <row r="200" spans="1:8">
      <c r="A200" s="3" t="s">
        <v>510</v>
      </c>
    </row>
    <row r="201" spans="1:8">
      <c r="A201" s="4" t="s">
        <v>579</v>
      </c>
      <c r="F201" s="4" t="s">
        <v>580</v>
      </c>
    </row>
    <row r="202" spans="1:8">
      <c r="A202" s="4" t="s">
        <v>609</v>
      </c>
    </row>
    <row r="203" spans="1:8">
      <c r="A203" s="3" t="s">
        <v>510</v>
      </c>
    </row>
    <row r="204" spans="1:8">
      <c r="A204" s="4" t="s">
        <v>514</v>
      </c>
      <c r="F204" s="4" t="s">
        <v>582</v>
      </c>
    </row>
    <row r="205" spans="1:8">
      <c r="A205" s="4" t="s">
        <v>610</v>
      </c>
    </row>
    <row r="206" spans="1:8">
      <c r="A206" s="3" t="s">
        <v>510</v>
      </c>
    </row>
    <row r="207" spans="1:8">
      <c r="A207" s="4" t="s">
        <v>514</v>
      </c>
      <c r="F207" s="4" t="s">
        <v>611</v>
      </c>
    </row>
    <row r="208" spans="1:8">
      <c r="A208" s="4" t="s">
        <v>612</v>
      </c>
    </row>
    <row r="209" spans="1:8">
      <c r="A209" s="3" t="s">
        <v>510</v>
      </c>
    </row>
    <row r="210" spans="1:8">
      <c r="A210" s="4" t="s">
        <v>579</v>
      </c>
      <c r="F210" s="4" t="s">
        <v>588</v>
      </c>
    </row>
    <row r="211" spans="1:8">
      <c r="A211" s="4" t="s">
        <v>613</v>
      </c>
    </row>
    <row r="212" spans="1:8">
      <c r="A212" s="3" t="s">
        <v>510</v>
      </c>
    </row>
    <row r="213" spans="1:8">
      <c r="A213" s="4" t="s">
        <v>514</v>
      </c>
      <c r="F213" s="4" t="s">
        <v>590</v>
      </c>
    </row>
    <row r="214" spans="1:8">
      <c r="A214" s="4" t="s">
        <v>614</v>
      </c>
    </row>
    <row r="215" spans="1:8">
      <c r="A215" s="3" t="s">
        <v>510</v>
      </c>
    </row>
    <row r="216" spans="1:8">
      <c r="A216" s="4" t="s">
        <v>514</v>
      </c>
      <c r="F216" s="4" t="s">
        <v>5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15</v>
      </c>
      <c r="B1" s="2" t="s">
        <v>2</v>
      </c>
      <c r="C1" s="2" t="s">
        <v>23</v>
      </c>
      <c r="D1" s="2" t="s">
        <v>616</v>
      </c>
    </row>
    <row r="2" spans="1:4">
      <c r="A2" s="3" t="s">
        <v>435</v>
      </c>
    </row>
    <row r="3" spans="1:4">
      <c r="A3" s="4" t="s">
        <v>617</v>
      </c>
      <c r="D3" s="4" t="s">
        <v>618</v>
      </c>
    </row>
    <row r="4" spans="1:4">
      <c r="A4" s="4" t="s">
        <v>521</v>
      </c>
      <c r="D4" s="7" t="n">
        <v>200000</v>
      </c>
    </row>
    <row r="5" spans="1:4">
      <c r="A5" s="4" t="s">
        <v>514</v>
      </c>
      <c r="B5" s="4" t="s">
        <v>520</v>
      </c>
      <c r="C5" s="4" t="s">
        <v>520</v>
      </c>
    </row>
    <row r="6" spans="1:4">
      <c r="A6" s="4" t="s">
        <v>549</v>
      </c>
      <c r="D6" s="5" t="n">
        <v>100000</v>
      </c>
    </row>
    <row r="7" spans="1:4">
      <c r="A7" s="4" t="s">
        <v>598</v>
      </c>
      <c r="D7" s="7" t="n">
        <v>300000</v>
      </c>
    </row>
    <row r="8" spans="1:4">
      <c r="A8" s="4" t="s">
        <v>535</v>
      </c>
    </row>
    <row r="9" spans="1:4">
      <c r="A9" s="3" t="s">
        <v>435</v>
      </c>
    </row>
    <row r="10" spans="1:4">
      <c r="A10" s="4" t="s">
        <v>487</v>
      </c>
      <c r="D10" s="4" t="s">
        <v>535</v>
      </c>
    </row>
    <row r="11" spans="1:4">
      <c r="A11" s="4" t="s">
        <v>619</v>
      </c>
    </row>
    <row r="12" spans="1:4">
      <c r="A12" s="3" t="s">
        <v>435</v>
      </c>
    </row>
    <row r="13" spans="1:4">
      <c r="A13" s="4" t="s">
        <v>514</v>
      </c>
      <c r="B13" s="4" t="s">
        <v>520</v>
      </c>
    </row>
    <row r="14" spans="1:4">
      <c r="A14" s="4" t="s">
        <v>620</v>
      </c>
    </row>
    <row r="15" spans="1:4">
      <c r="A15" s="3" t="s">
        <v>435</v>
      </c>
    </row>
    <row r="16" spans="1:4">
      <c r="A16" s="4" t="s">
        <v>514</v>
      </c>
      <c r="D16" s="4" t="s">
        <v>520</v>
      </c>
    </row>
    <row r="17" spans="1:4">
      <c r="A17" s="4" t="s">
        <v>621</v>
      </c>
    </row>
    <row r="18" spans="1:4">
      <c r="A18" s="3" t="s">
        <v>435</v>
      </c>
    </row>
    <row r="19" spans="1:4">
      <c r="A19" s="4" t="s">
        <v>514</v>
      </c>
      <c r="B19" s="4" t="s">
        <v>545</v>
      </c>
    </row>
    <row r="20" spans="1:4">
      <c r="A20" s="4" t="s">
        <v>622</v>
      </c>
    </row>
    <row r="21" spans="1:4">
      <c r="A21" s="3" t="s">
        <v>435</v>
      </c>
    </row>
    <row r="22" spans="1:4">
      <c r="A22" s="4" t="s">
        <v>514</v>
      </c>
      <c r="D22" s="4" t="s">
        <v>545</v>
      </c>
    </row>
    <row r="23" spans="1:4">
      <c r="A23" s="4" t="s">
        <v>623</v>
      </c>
    </row>
    <row r="24" spans="1:4">
      <c r="A24" s="3" t="s">
        <v>435</v>
      </c>
    </row>
    <row r="25" spans="1:4">
      <c r="A25" s="4" t="s">
        <v>514</v>
      </c>
      <c r="D25" s="4" t="s">
        <v>575</v>
      </c>
    </row>
    <row r="26" spans="1:4">
      <c r="A26" s="4" t="s">
        <v>624</v>
      </c>
    </row>
    <row r="27" spans="1:4">
      <c r="A27" s="3" t="s">
        <v>435</v>
      </c>
    </row>
    <row r="28" spans="1:4">
      <c r="A28" s="4" t="s">
        <v>514</v>
      </c>
      <c r="D28" s="4" t="s">
        <v>5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25</v>
      </c>
      <c r="B1" s="2" t="s">
        <v>1</v>
      </c>
    </row>
    <row r="2" spans="1:3">
      <c r="B2" s="2" t="s">
        <v>460</v>
      </c>
      <c r="C2" s="2" t="s">
        <v>626</v>
      </c>
    </row>
    <row r="3" spans="1:3">
      <c r="A3" s="4" t="s">
        <v>627</v>
      </c>
    </row>
    <row r="4" spans="1:3">
      <c r="A4" s="3" t="s">
        <v>628</v>
      </c>
    </row>
    <row r="5" spans="1:3">
      <c r="A5" s="4" t="s">
        <v>482</v>
      </c>
      <c r="B5" s="5" t="n">
        <v>5</v>
      </c>
      <c r="C5" s="5" t="n">
        <v>5</v>
      </c>
    </row>
    <row r="6" spans="1:3">
      <c r="A6" s="4" t="s">
        <v>629</v>
      </c>
      <c r="B6" s="7" t="n">
        <v>1319</v>
      </c>
    </row>
    <row r="7" spans="1:3">
      <c r="A7" s="4" t="s">
        <v>630</v>
      </c>
      <c r="B7" s="5" t="n">
        <v>450000</v>
      </c>
      <c r="C7" s="7" t="n">
        <v>450000</v>
      </c>
    </row>
    <row r="8" spans="1:3">
      <c r="A8" s="4" t="s">
        <v>631</v>
      </c>
    </row>
    <row r="9" spans="1:3">
      <c r="A9" s="3" t="s">
        <v>628</v>
      </c>
    </row>
    <row r="10" spans="1:3">
      <c r="A10" s="4" t="s">
        <v>630</v>
      </c>
      <c r="B10" s="7" t="n">
        <v>100000</v>
      </c>
    </row>
    <row r="11" spans="1:3">
      <c r="A11" s="4" t="s">
        <v>453</v>
      </c>
      <c r="B11" s="4" t="s">
        <v>485</v>
      </c>
    </row>
    <row r="12" spans="1:3">
      <c r="A12" s="4" t="s">
        <v>632</v>
      </c>
    </row>
    <row r="13" spans="1:3">
      <c r="A13" s="3" t="s">
        <v>628</v>
      </c>
    </row>
    <row r="14" spans="1:3">
      <c r="A14" s="4" t="s">
        <v>630</v>
      </c>
      <c r="B14" s="7" t="n">
        <v>100000</v>
      </c>
    </row>
    <row r="15" spans="1:3">
      <c r="A15" s="4" t="s">
        <v>453</v>
      </c>
      <c r="B15" s="4" t="s">
        <v>485</v>
      </c>
    </row>
    <row r="16" spans="1:3">
      <c r="A16" s="4" t="s">
        <v>633</v>
      </c>
    </row>
    <row r="17" spans="1:3">
      <c r="A17" s="3" t="s">
        <v>628</v>
      </c>
    </row>
    <row r="18" spans="1:3">
      <c r="A18" s="4" t="s">
        <v>630</v>
      </c>
      <c r="B18" s="7" t="n">
        <v>100000</v>
      </c>
    </row>
    <row r="19" spans="1:3">
      <c r="A19" s="4" t="s">
        <v>453</v>
      </c>
      <c r="B19" s="4" t="s">
        <v>483</v>
      </c>
    </row>
    <row r="20" spans="1:3">
      <c r="A20" s="4" t="s">
        <v>634</v>
      </c>
    </row>
    <row r="21" spans="1:3">
      <c r="A21" s="3" t="s">
        <v>628</v>
      </c>
    </row>
    <row r="22" spans="1:3">
      <c r="A22" s="4" t="s">
        <v>630</v>
      </c>
      <c r="B22" s="7" t="n">
        <v>100000</v>
      </c>
    </row>
    <row r="23" spans="1:3">
      <c r="A23" s="4" t="s">
        <v>453</v>
      </c>
      <c r="B23" s="4" t="s">
        <v>483</v>
      </c>
    </row>
    <row r="24" spans="1:3">
      <c r="A24" s="4" t="s">
        <v>635</v>
      </c>
    </row>
    <row r="25" spans="1:3">
      <c r="A25" s="3" t="s">
        <v>628</v>
      </c>
    </row>
    <row r="26" spans="1:3">
      <c r="A26" s="4" t="s">
        <v>630</v>
      </c>
      <c r="B26" s="7" t="n">
        <v>50000</v>
      </c>
    </row>
    <row r="27" spans="1:3">
      <c r="A27" s="4" t="s">
        <v>453</v>
      </c>
      <c r="B27" s="4" t="s">
        <v>483</v>
      </c>
    </row>
    <row r="28" spans="1:3">
      <c r="A28" s="4" t="s">
        <v>535</v>
      </c>
    </row>
    <row r="29" spans="1:3">
      <c r="A29" s="3" t="s">
        <v>628</v>
      </c>
    </row>
    <row r="30" spans="1:3">
      <c r="A30" s="4" t="s">
        <v>487</v>
      </c>
      <c r="B30" s="4"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68"/>
    <col customWidth="1" max="5" min="5" width="33"/>
    <col customWidth="1" max="6" min="6" width="27"/>
    <col customWidth="1" max="7" min="7" width="48"/>
    <col customWidth="1" max="8" min="8" width="39"/>
    <col customWidth="1" max="9" min="9" width="27"/>
  </cols>
  <sheetData>
    <row r="1" spans="1:9">
      <c r="A1" s="1" t="s">
        <v>97</v>
      </c>
      <c r="B1" s="2" t="s">
        <v>98</v>
      </c>
      <c r="C1" s="2" t="s">
        <v>51</v>
      </c>
      <c r="D1" s="2" t="s">
        <v>99</v>
      </c>
      <c r="E1" s="2" t="s">
        <v>100</v>
      </c>
      <c r="F1" s="2" t="s">
        <v>52</v>
      </c>
      <c r="G1" s="2" t="s">
        <v>53</v>
      </c>
      <c r="H1" s="2" t="s">
        <v>54</v>
      </c>
      <c r="I1" s="2" t="s">
        <v>101</v>
      </c>
    </row>
    <row r="2" spans="1:9">
      <c r="A2" s="4" t="s">
        <v>102</v>
      </c>
      <c r="D2" s="7" t="n">
        <v>5</v>
      </c>
      <c r="E2" s="7" t="n">
        <v>237</v>
      </c>
      <c r="F2" s="7" t="n">
        <v>4927155</v>
      </c>
      <c r="G2" s="7" t="n">
        <v>-2776033</v>
      </c>
      <c r="H2" s="7" t="n">
        <v>722</v>
      </c>
      <c r="I2" s="7" t="n">
        <v>2152086</v>
      </c>
    </row>
    <row r="3" spans="1:9">
      <c r="A3" s="4" t="s">
        <v>103</v>
      </c>
      <c r="D3" s="5" t="n">
        <v>5400</v>
      </c>
      <c r="E3" s="5" t="n">
        <v>236770</v>
      </c>
    </row>
    <row r="4" spans="1:9">
      <c r="A4" s="3" t="s">
        <v>104</v>
      </c>
    </row>
    <row r="5" spans="1:9">
      <c r="A5" s="4" t="s">
        <v>87</v>
      </c>
      <c r="B5" s="7" t="n">
        <v>-9100</v>
      </c>
      <c r="G5" s="5" t="n">
        <v>-9100</v>
      </c>
      <c r="I5" s="5" t="n">
        <v>-9100</v>
      </c>
    </row>
    <row r="6" spans="1:9">
      <c r="A6" s="4" t="s">
        <v>105</v>
      </c>
      <c r="H6" s="5" t="n">
        <v>632</v>
      </c>
      <c r="I6" s="5" t="n">
        <v>632</v>
      </c>
    </row>
    <row r="7" spans="1:9">
      <c r="A7" s="4" t="s">
        <v>106</v>
      </c>
      <c r="G7" s="5" t="n">
        <v>-2362</v>
      </c>
      <c r="I7" s="5" t="n">
        <v>-2362</v>
      </c>
    </row>
    <row r="8" spans="1:9">
      <c r="A8" s="4" t="s">
        <v>107</v>
      </c>
      <c r="G8" s="5" t="n">
        <v>-39235</v>
      </c>
      <c r="I8" s="5" t="n">
        <v>-39235</v>
      </c>
    </row>
    <row r="9" spans="1:9">
      <c r="A9" s="4" t="s">
        <v>108</v>
      </c>
      <c r="E9" s="5" t="n">
        <v>206</v>
      </c>
    </row>
    <row r="10" spans="1:9">
      <c r="A10" s="4" t="s">
        <v>109</v>
      </c>
      <c r="F10" s="5" t="n">
        <v>1793</v>
      </c>
      <c r="I10" s="5" t="n">
        <v>1793</v>
      </c>
    </row>
    <row r="11" spans="1:9">
      <c r="A11" s="4" t="s">
        <v>110</v>
      </c>
      <c r="F11" s="5" t="n">
        <v>-1333</v>
      </c>
      <c r="I11" s="5" t="n">
        <v>-1333</v>
      </c>
    </row>
    <row r="12" spans="1:9">
      <c r="A12" s="4" t="s">
        <v>111</v>
      </c>
      <c r="E12" s="5" t="n">
        <v>-88</v>
      </c>
    </row>
    <row r="13" spans="1:9">
      <c r="A13" s="4" t="s">
        <v>112</v>
      </c>
      <c r="D13" s="7" t="n">
        <v>5</v>
      </c>
      <c r="E13" s="7" t="n">
        <v>237</v>
      </c>
      <c r="F13" s="5" t="n">
        <v>4927615</v>
      </c>
      <c r="G13" s="5" t="n">
        <v>-2826730</v>
      </c>
      <c r="H13" s="5" t="n">
        <v>1354</v>
      </c>
      <c r="I13" s="5" t="n">
        <v>2102481</v>
      </c>
    </row>
    <row r="14" spans="1:9">
      <c r="A14" s="4" t="s">
        <v>113</v>
      </c>
      <c r="D14" s="5" t="n">
        <v>5400</v>
      </c>
      <c r="E14" s="5" t="n">
        <v>236888</v>
      </c>
    </row>
    <row r="15" spans="1:9">
      <c r="A15" s="3" t="s">
        <v>104</v>
      </c>
    </row>
    <row r="16" spans="1:9">
      <c r="A16" s="4" t="s">
        <v>114</v>
      </c>
      <c r="G16" s="5" t="n">
        <v>-12</v>
      </c>
      <c r="H16" s="5" t="n">
        <v>12</v>
      </c>
    </row>
    <row r="17" spans="1:9">
      <c r="A17" s="4" t="s">
        <v>115</v>
      </c>
      <c r="B17" s="5" t="n">
        <v>1885700</v>
      </c>
      <c r="C17" s="7" t="n">
        <v>0</v>
      </c>
      <c r="E17" s="7" t="n">
        <v>219</v>
      </c>
      <c r="F17" s="5" t="n">
        <v>4574428</v>
      </c>
      <c r="G17" s="5" t="n">
        <v>-2690021</v>
      </c>
      <c r="H17" s="5" t="n">
        <v>1074</v>
      </c>
      <c r="I17" s="5" t="n">
        <v>1885700</v>
      </c>
    </row>
    <row r="18" spans="1:9">
      <c r="A18" s="4" t="s">
        <v>116</v>
      </c>
      <c r="C18" s="5" t="n">
        <v>0</v>
      </c>
      <c r="E18" s="5" t="n">
        <v>219237</v>
      </c>
    </row>
    <row r="19" spans="1:9">
      <c r="A19" s="3" t="s">
        <v>104</v>
      </c>
    </row>
    <row r="20" spans="1:9">
      <c r="A20" s="4" t="s">
        <v>87</v>
      </c>
      <c r="B20" s="5" t="n">
        <v>41780</v>
      </c>
      <c r="G20" s="5" t="n">
        <v>41780</v>
      </c>
      <c r="I20" s="5" t="n">
        <v>41780</v>
      </c>
    </row>
    <row r="21" spans="1:9">
      <c r="A21" s="4" t="s">
        <v>105</v>
      </c>
      <c r="H21" s="5" t="n">
        <v>2754</v>
      </c>
      <c r="I21" s="5" t="n">
        <v>2754</v>
      </c>
    </row>
    <row r="22" spans="1:9">
      <c r="A22" s="4" t="s">
        <v>107</v>
      </c>
      <c r="G22" s="5" t="n">
        <v>-36353</v>
      </c>
      <c r="I22" s="5" t="n">
        <v>-36353</v>
      </c>
    </row>
    <row r="23" spans="1:9">
      <c r="A23" s="4" t="s">
        <v>117</v>
      </c>
      <c r="E23" s="5" t="n">
        <v>59</v>
      </c>
    </row>
    <row r="24" spans="1:9">
      <c r="A24" s="4" t="s">
        <v>108</v>
      </c>
      <c r="E24" s="5" t="n">
        <v>305</v>
      </c>
    </row>
    <row r="25" spans="1:9">
      <c r="A25" s="4" t="s">
        <v>109</v>
      </c>
      <c r="F25" s="5" t="n">
        <v>2133</v>
      </c>
      <c r="I25" s="5" t="n">
        <v>2133</v>
      </c>
    </row>
    <row r="26" spans="1:9">
      <c r="A26" s="4" t="s">
        <v>110</v>
      </c>
      <c r="F26" s="5" t="n">
        <v>-1370</v>
      </c>
      <c r="I26" s="5" t="n">
        <v>-1370</v>
      </c>
    </row>
    <row r="27" spans="1:9">
      <c r="A27" s="4" t="s">
        <v>111</v>
      </c>
      <c r="E27" s="5" t="n">
        <v>-112</v>
      </c>
    </row>
    <row r="28" spans="1:9">
      <c r="A28" s="4" t="s">
        <v>118</v>
      </c>
      <c r="B28" s="7" t="n">
        <v>1894644</v>
      </c>
      <c r="C28" s="7" t="n">
        <v>0</v>
      </c>
      <c r="E28" s="7" t="n">
        <v>219</v>
      </c>
      <c r="F28" s="7" t="n">
        <v>4575191</v>
      </c>
      <c r="G28" s="7" t="n">
        <v>-2684606</v>
      </c>
      <c r="H28" s="7" t="n">
        <v>3840</v>
      </c>
      <c r="I28" s="7" t="n">
        <v>1894644</v>
      </c>
    </row>
    <row r="29" spans="1:9">
      <c r="A29" s="4" t="s">
        <v>119</v>
      </c>
      <c r="C29" s="5" t="n">
        <v>0</v>
      </c>
      <c r="E29" s="5" t="n">
        <v>2194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36</v>
      </c>
      <c r="B1" s="2" t="s">
        <v>460</v>
      </c>
      <c r="C1" s="2" t="s">
        <v>626</v>
      </c>
    </row>
    <row r="2" spans="1:3">
      <c r="A2" s="3" t="s">
        <v>628</v>
      </c>
    </row>
    <row r="3" spans="1:3">
      <c r="A3" s="4" t="s">
        <v>482</v>
      </c>
      <c r="B3" s="5" t="n">
        <v>5</v>
      </c>
      <c r="C3" s="5" t="n">
        <v>5</v>
      </c>
    </row>
    <row r="4" spans="1:3">
      <c r="A4" s="4" t="s">
        <v>637</v>
      </c>
      <c r="B4" s="7" t="n">
        <v>450000</v>
      </c>
      <c r="C4" s="7" t="n">
        <v>4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8</v>
      </c>
      <c r="B1" s="2" t="s">
        <v>2</v>
      </c>
      <c r="C1" s="2" t="s">
        <v>23</v>
      </c>
    </row>
    <row r="2" spans="1:3">
      <c r="A2" s="4" t="s">
        <v>639</v>
      </c>
    </row>
    <row r="3" spans="1:3">
      <c r="A3" s="3" t="s">
        <v>640</v>
      </c>
    </row>
    <row r="4" spans="1:3">
      <c r="A4" s="4" t="s">
        <v>641</v>
      </c>
      <c r="B4" s="7" t="n">
        <v>3840</v>
      </c>
      <c r="C4" s="7" t="n">
        <v>10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69</v>
      </c>
    </row>
    <row r="3" spans="1:3">
      <c r="A3" s="3" t="s">
        <v>643</v>
      </c>
    </row>
    <row r="4" spans="1:3">
      <c r="A4" s="4" t="s">
        <v>644</v>
      </c>
      <c r="B4" s="7" t="n">
        <v>18765</v>
      </c>
      <c r="C4" s="7" t="n">
        <v>85532</v>
      </c>
    </row>
    <row r="5" spans="1:3">
      <c r="A5" s="4" t="s">
        <v>639</v>
      </c>
    </row>
    <row r="6" spans="1:3">
      <c r="A6" s="3" t="s">
        <v>643</v>
      </c>
    </row>
    <row r="7" spans="1:3">
      <c r="A7" s="4" t="s">
        <v>645</v>
      </c>
      <c r="B7" s="5" t="n">
        <v>-2667</v>
      </c>
      <c r="C7" s="5" t="n">
        <v>-472</v>
      </c>
    </row>
    <row r="8" spans="1:3">
      <c r="A8" s="4" t="s">
        <v>646</v>
      </c>
      <c r="B8" s="7" t="n">
        <v>87</v>
      </c>
      <c r="C8" s="5" t="n">
        <v>160</v>
      </c>
    </row>
    <row r="9" spans="1:3">
      <c r="A9" s="4" t="s">
        <v>647</v>
      </c>
      <c r="C9" s="7" t="n">
        <v>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648</v>
      </c>
      <c r="B1" s="2" t="s">
        <v>649</v>
      </c>
    </row>
    <row r="2" spans="1:4">
      <c r="B2" s="2" t="s">
        <v>650</v>
      </c>
      <c r="C2" s="2" t="s">
        <v>2</v>
      </c>
      <c r="D2" s="2" t="s">
        <v>23</v>
      </c>
    </row>
    <row r="3" spans="1:4">
      <c r="A3" s="4" t="s">
        <v>651</v>
      </c>
    </row>
    <row r="4" spans="1:4">
      <c r="A4" s="3" t="s">
        <v>652</v>
      </c>
    </row>
    <row r="5" spans="1:4">
      <c r="A5" s="4" t="s">
        <v>653</v>
      </c>
      <c r="B5" s="7" t="n">
        <v>250000</v>
      </c>
    </row>
    <row r="6" spans="1:4">
      <c r="A6" s="4" t="s">
        <v>654</v>
      </c>
      <c r="C6" s="7" t="n">
        <v>250000</v>
      </c>
    </row>
    <row r="7" spans="1:4">
      <c r="A7" s="4" t="s">
        <v>655</v>
      </c>
    </row>
    <row r="8" spans="1:4">
      <c r="A8" s="3" t="s">
        <v>652</v>
      </c>
    </row>
    <row r="9" spans="1:4">
      <c r="A9" s="4" t="s">
        <v>656</v>
      </c>
      <c r="B9" s="7" t="n">
        <v>250000</v>
      </c>
    </row>
    <row r="10" spans="1:4">
      <c r="A10" s="4" t="s">
        <v>657</v>
      </c>
      <c r="D10" s="7" t="n">
        <v>250000</v>
      </c>
    </row>
    <row r="11" spans="1:4">
      <c r="A11" s="4" t="s">
        <v>658</v>
      </c>
      <c r="C11" s="7" t="n">
        <v>2640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9</v>
      </c>
      <c r="B1" s="2" t="s">
        <v>1</v>
      </c>
    </row>
    <row r="2" spans="1:4">
      <c r="B2" s="2" t="s">
        <v>2</v>
      </c>
      <c r="C2" s="2" t="s">
        <v>69</v>
      </c>
      <c r="D2" s="2" t="s">
        <v>23</v>
      </c>
    </row>
    <row r="3" spans="1:4">
      <c r="A3" s="3" t="s">
        <v>660</v>
      </c>
    </row>
    <row r="4" spans="1:4">
      <c r="A4" s="4" t="s">
        <v>85</v>
      </c>
      <c r="B4" s="7" t="n">
        <v>7261</v>
      </c>
      <c r="C4" s="7" t="n">
        <v>-50264</v>
      </c>
    </row>
    <row r="5" spans="1:4">
      <c r="A5" s="4" t="s">
        <v>86</v>
      </c>
      <c r="B5" s="5" t="n">
        <v>34519</v>
      </c>
      <c r="C5" s="5" t="n">
        <v>41164</v>
      </c>
    </row>
    <row r="6" spans="1:4">
      <c r="A6" s="4" t="s">
        <v>88</v>
      </c>
      <c r="B6" s="5" t="n">
        <v>0</v>
      </c>
      <c r="C6" s="5" t="n">
        <v>-2362</v>
      </c>
    </row>
    <row r="7" spans="1:4">
      <c r="A7" s="4" t="s">
        <v>89</v>
      </c>
      <c r="B7" s="5" t="n">
        <v>41780</v>
      </c>
      <c r="C7" s="5" t="n">
        <v>-11462</v>
      </c>
    </row>
    <row r="8" spans="1:4">
      <c r="A8" s="4" t="s">
        <v>661</v>
      </c>
      <c r="B8" s="5" t="n">
        <v>-96</v>
      </c>
      <c r="C8" s="5" t="n">
        <v>-90</v>
      </c>
    </row>
    <row r="9" spans="1:4">
      <c r="A9" s="4" t="s">
        <v>662</v>
      </c>
      <c r="B9" s="7" t="n">
        <v>41684</v>
      </c>
      <c r="C9" s="7" t="n">
        <v>-11552</v>
      </c>
    </row>
    <row r="10" spans="1:4">
      <c r="A10" s="3" t="s">
        <v>663</v>
      </c>
    </row>
    <row r="11" spans="1:4">
      <c r="A11" s="4" t="s">
        <v>664</v>
      </c>
      <c r="B11" s="5" t="n">
        <v>218849</v>
      </c>
      <c r="C11" s="5" t="n">
        <v>236294</v>
      </c>
    </row>
    <row r="12" spans="1:4">
      <c r="A12" s="3" t="s">
        <v>665</v>
      </c>
    </row>
    <row r="13" spans="1:4">
      <c r="A13" s="4" t="s">
        <v>666</v>
      </c>
      <c r="B13" s="5" t="n">
        <v>0</v>
      </c>
      <c r="C13" s="5" t="n">
        <v>0</v>
      </c>
    </row>
    <row r="14" spans="1:4">
      <c r="A14" s="4" t="s">
        <v>405</v>
      </c>
      <c r="B14" s="5" t="n">
        <v>554</v>
      </c>
      <c r="C14" s="5" t="n">
        <v>0</v>
      </c>
    </row>
    <row r="15" spans="1:4">
      <c r="A15" s="3" t="s">
        <v>667</v>
      </c>
    </row>
    <row r="16" spans="1:4">
      <c r="A16" s="4" t="s">
        <v>668</v>
      </c>
      <c r="B16" s="5" t="n">
        <v>219403</v>
      </c>
      <c r="C16" s="5" t="n">
        <v>236294</v>
      </c>
    </row>
    <row r="17" spans="1:4">
      <c r="A17" s="3" t="s">
        <v>669</v>
      </c>
    </row>
    <row r="18" spans="1:4">
      <c r="A18" s="4" t="s">
        <v>670</v>
      </c>
      <c r="B18" s="5" t="n">
        <v>573</v>
      </c>
      <c r="C18" s="5" t="n">
        <v>565</v>
      </c>
    </row>
    <row r="19" spans="1:4">
      <c r="A19" s="3" t="s">
        <v>671</v>
      </c>
    </row>
    <row r="20" spans="1:4">
      <c r="A20" s="4" t="s">
        <v>672</v>
      </c>
      <c r="B20" s="5" t="n">
        <v>38</v>
      </c>
      <c r="C20" s="5" t="n">
        <v>41</v>
      </c>
    </row>
    <row r="21" spans="1:4">
      <c r="A21" s="4" t="s">
        <v>673</v>
      </c>
      <c r="B21" s="9" t="n">
        <v>18.85</v>
      </c>
      <c r="C21" s="9" t="n">
        <v>19.25</v>
      </c>
    </row>
    <row r="22" spans="1:4">
      <c r="A22" s="4" t="s">
        <v>388</v>
      </c>
    </row>
    <row r="23" spans="1:4">
      <c r="A23" s="3" t="s">
        <v>669</v>
      </c>
    </row>
    <row r="24" spans="1:4">
      <c r="A24" s="4" t="s">
        <v>674</v>
      </c>
      <c r="B24" s="5" t="n">
        <v>545</v>
      </c>
      <c r="C24" s="5" t="n">
        <v>534</v>
      </c>
      <c r="D24" s="5" t="n">
        <v>496</v>
      </c>
    </row>
    <row r="25" spans="1:4">
      <c r="A25" s="4" t="s">
        <v>666</v>
      </c>
    </row>
    <row r="26" spans="1:4">
      <c r="A26" s="3" t="s">
        <v>671</v>
      </c>
    </row>
    <row r="27" spans="1:4">
      <c r="A27" s="4" t="s">
        <v>675</v>
      </c>
      <c r="B27" s="5" t="n">
        <v>38</v>
      </c>
      <c r="C27" s="5" t="n">
        <v>41</v>
      </c>
    </row>
    <row r="28" spans="1:4">
      <c r="A28" s="4" t="s">
        <v>676</v>
      </c>
      <c r="B28" s="9" t="n">
        <v>18.85</v>
      </c>
      <c r="C28" s="9" t="n">
        <v>19.25</v>
      </c>
    </row>
    <row r="29" spans="1:4">
      <c r="A29" s="4" t="s">
        <v>405</v>
      </c>
    </row>
    <row r="30" spans="1:4">
      <c r="A30" s="3" t="s">
        <v>669</v>
      </c>
    </row>
    <row r="31" spans="1:4">
      <c r="A31" s="4" t="s">
        <v>674</v>
      </c>
      <c r="B31" s="5" t="n">
        <v>649</v>
      </c>
      <c r="D31" s="5" t="n">
        <v>555</v>
      </c>
    </row>
    <row r="32" spans="1:4">
      <c r="A32" s="3" t="s">
        <v>671</v>
      </c>
    </row>
    <row r="33" spans="1:4">
      <c r="A33" s="4" t="s">
        <v>677</v>
      </c>
      <c r="B33" s="5" t="n">
        <v>649</v>
      </c>
      <c r="C33" s="5" t="n">
        <v>644</v>
      </c>
    </row>
    <row r="34" spans="1:4">
      <c r="A34" s="4" t="s">
        <v>678</v>
      </c>
      <c r="B34" s="5" t="n">
        <v>686</v>
      </c>
      <c r="C34" s="5" t="n">
        <v>6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69</v>
      </c>
    </row>
    <row r="2" spans="1:3">
      <c r="A2" s="3" t="s">
        <v>680</v>
      </c>
    </row>
    <row r="3" spans="1:3">
      <c r="A3" s="4" t="s">
        <v>681</v>
      </c>
      <c r="B3" s="5" t="n">
        <v>4</v>
      </c>
      <c r="C3" s="5" t="n">
        <v>8</v>
      </c>
    </row>
    <row r="4" spans="1:3">
      <c r="A4" s="4" t="s">
        <v>682</v>
      </c>
      <c r="B4" s="5" t="n">
        <v>2</v>
      </c>
      <c r="C4" s="5" t="n">
        <v>0</v>
      </c>
    </row>
    <row r="5" spans="1:3">
      <c r="A5" s="4" t="s">
        <v>683</v>
      </c>
      <c r="B5" s="5" t="n">
        <v>0</v>
      </c>
      <c r="C5" s="5" t="n">
        <v>4</v>
      </c>
    </row>
    <row r="6" spans="1:3">
      <c r="A6" s="4" t="s">
        <v>684</v>
      </c>
      <c r="B6" s="5" t="n">
        <v>2</v>
      </c>
      <c r="C6" s="5" t="n">
        <v>4</v>
      </c>
    </row>
    <row r="7" spans="1:3">
      <c r="A7" s="4" t="s">
        <v>685</v>
      </c>
      <c r="B7" s="4" t="s">
        <v>686</v>
      </c>
      <c r="C7" s="4" t="s">
        <v>687</v>
      </c>
    </row>
    <row r="8" spans="1:3">
      <c r="A8" s="4" t="s">
        <v>688</v>
      </c>
      <c r="B8" s="5" t="n">
        <v>1</v>
      </c>
      <c r="C8" s="5" t="n">
        <v>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689</v>
      </c>
      <c r="B1" s="2" t="s">
        <v>1</v>
      </c>
    </row>
    <row r="2" spans="1:3">
      <c r="B2" s="2" t="s">
        <v>347</v>
      </c>
      <c r="C2" s="2" t="s">
        <v>317</v>
      </c>
    </row>
    <row r="3" spans="1:3">
      <c r="A3" s="3" t="s">
        <v>680</v>
      </c>
    </row>
    <row r="4" spans="1:3">
      <c r="A4" s="4" t="s">
        <v>79</v>
      </c>
      <c r="B4" s="7" t="n">
        <v>592</v>
      </c>
      <c r="C4" s="7" t="n">
        <v>0</v>
      </c>
    </row>
    <row r="5" spans="1:3">
      <c r="A5" s="4" t="s">
        <v>690</v>
      </c>
      <c r="B5" s="7" t="n">
        <v>70250</v>
      </c>
    </row>
    <row r="6" spans="1:3">
      <c r="A6" s="4" t="s">
        <v>691</v>
      </c>
    </row>
    <row r="7" spans="1:3">
      <c r="A7" s="3" t="s">
        <v>680</v>
      </c>
    </row>
    <row r="8" spans="1:3">
      <c r="A8" s="4" t="s">
        <v>300</v>
      </c>
      <c r="B8" s="5" t="n">
        <v>895400</v>
      </c>
    </row>
    <row r="9" spans="1:3">
      <c r="A9" s="4" t="s">
        <v>79</v>
      </c>
      <c r="B9" s="7" t="n">
        <v>392</v>
      </c>
    </row>
    <row r="10" spans="1:3">
      <c r="A10" s="4" t="s">
        <v>692</v>
      </c>
    </row>
    <row r="11" spans="1:3">
      <c r="A11" s="3" t="s">
        <v>680</v>
      </c>
    </row>
    <row r="12" spans="1:3">
      <c r="A12" s="4" t="s">
        <v>300</v>
      </c>
      <c r="B12" s="5" t="n">
        <v>10900</v>
      </c>
    </row>
    <row r="13" spans="1:3">
      <c r="A13" s="4" t="s">
        <v>79</v>
      </c>
      <c r="B13" s="7" t="n">
        <v>2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23</v>
      </c>
    </row>
    <row r="2" spans="1:3">
      <c r="A2" s="3" t="s">
        <v>694</v>
      </c>
    </row>
    <row r="3" spans="1:3">
      <c r="A3" s="4" t="s">
        <v>38</v>
      </c>
      <c r="B3" s="7" t="n">
        <v>275316</v>
      </c>
      <c r="C3" s="7" t="n">
        <v>287068</v>
      </c>
    </row>
    <row r="4" spans="1:3">
      <c r="A4" s="4" t="s">
        <v>39</v>
      </c>
      <c r="B4" s="5" t="n">
        <v>695902</v>
      </c>
      <c r="C4" s="5" t="n">
        <v>695748</v>
      </c>
    </row>
    <row r="5" spans="1:3">
      <c r="A5" s="4" t="s">
        <v>40</v>
      </c>
      <c r="B5" s="5" t="n">
        <v>547629</v>
      </c>
      <c r="C5" s="5" t="n">
        <v>547270</v>
      </c>
    </row>
    <row r="6" spans="1:3">
      <c r="A6" s="4" t="s">
        <v>41</v>
      </c>
      <c r="B6" s="5" t="n">
        <v>91000</v>
      </c>
      <c r="C6" s="5" t="n">
        <v>216000</v>
      </c>
    </row>
    <row r="7" spans="1:3">
      <c r="A7" s="4" t="s">
        <v>695</v>
      </c>
    </row>
    <row r="8" spans="1:3">
      <c r="A8" s="3" t="s">
        <v>696</v>
      </c>
    </row>
    <row r="9" spans="1:3">
      <c r="A9" s="4" t="s">
        <v>697</v>
      </c>
      <c r="B9" s="5" t="n">
        <v>3840</v>
      </c>
      <c r="C9" s="5" t="n">
        <v>1086</v>
      </c>
    </row>
    <row r="10" spans="1:3">
      <c r="A10" s="3" t="s">
        <v>694</v>
      </c>
    </row>
    <row r="11" spans="1:3">
      <c r="A11" s="4" t="s">
        <v>38</v>
      </c>
      <c r="B11" s="5" t="n">
        <v>275316</v>
      </c>
      <c r="C11" s="5" t="n">
        <v>287068</v>
      </c>
    </row>
    <row r="12" spans="1:3">
      <c r="A12" s="4" t="s">
        <v>39</v>
      </c>
      <c r="B12" s="5" t="n">
        <v>695902</v>
      </c>
      <c r="C12" s="5" t="n">
        <v>695748</v>
      </c>
    </row>
    <row r="13" spans="1:3">
      <c r="A13" s="4" t="s">
        <v>40</v>
      </c>
      <c r="B13" s="5" t="n">
        <v>547629</v>
      </c>
      <c r="C13" s="5" t="n">
        <v>547270</v>
      </c>
    </row>
    <row r="14" spans="1:3">
      <c r="A14" s="4" t="s">
        <v>41</v>
      </c>
      <c r="B14" s="5" t="n">
        <v>91000</v>
      </c>
      <c r="C14" s="5" t="n">
        <v>216000</v>
      </c>
    </row>
    <row r="15" spans="1:3">
      <c r="A15" s="4" t="s">
        <v>698</v>
      </c>
    </row>
    <row r="16" spans="1:3">
      <c r="A16" s="3" t="s">
        <v>696</v>
      </c>
    </row>
    <row r="17" spans="1:3">
      <c r="A17" s="4" t="s">
        <v>697</v>
      </c>
      <c r="B17" s="5" t="n">
        <v>3840</v>
      </c>
      <c r="C17" s="5" t="n">
        <v>1086</v>
      </c>
    </row>
    <row r="18" spans="1:3">
      <c r="A18" s="3" t="s">
        <v>694</v>
      </c>
    </row>
    <row r="19" spans="1:3">
      <c r="A19" s="4" t="s">
        <v>38</v>
      </c>
      <c r="B19" s="5" t="n">
        <v>282063</v>
      </c>
      <c r="C19" s="5" t="n">
        <v>298635</v>
      </c>
    </row>
    <row r="20" spans="1:3">
      <c r="A20" s="4" t="s">
        <v>39</v>
      </c>
      <c r="B20" s="5" t="n">
        <v>679372</v>
      </c>
      <c r="C20" s="5" t="n">
        <v>693823</v>
      </c>
    </row>
    <row r="21" spans="1:3">
      <c r="A21" s="4" t="s">
        <v>40</v>
      </c>
      <c r="B21" s="5" t="n">
        <v>552364</v>
      </c>
      <c r="C21" s="5" t="n">
        <v>552555</v>
      </c>
    </row>
    <row r="22" spans="1:3">
      <c r="A22" s="4" t="s">
        <v>41</v>
      </c>
      <c r="B22" s="7" t="n">
        <v>91247</v>
      </c>
      <c r="C22" s="7" t="n">
        <v>2162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23</v>
      </c>
    </row>
    <row r="2" spans="1:3">
      <c r="A2" s="3" t="s">
        <v>700</v>
      </c>
    </row>
    <row r="3" spans="1:3">
      <c r="A3" s="4" t="s">
        <v>697</v>
      </c>
      <c r="B3" s="7" t="n">
        <v>3840</v>
      </c>
      <c r="C3" s="7" t="n">
        <v>1086</v>
      </c>
    </row>
    <row r="4" spans="1:3">
      <c r="A4" s="4" t="s">
        <v>701</v>
      </c>
    </row>
    <row r="5" spans="1:3">
      <c r="A5" s="3" t="s">
        <v>700</v>
      </c>
    </row>
    <row r="6" spans="1:3">
      <c r="A6" s="4" t="s">
        <v>697</v>
      </c>
      <c r="B6" s="7" t="n">
        <v>3840</v>
      </c>
      <c r="C6" s="7" t="n">
        <v>10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02</v>
      </c>
      <c r="B1" s="2" t="s">
        <v>1</v>
      </c>
      <c r="D1" s="2" t="s">
        <v>125</v>
      </c>
    </row>
    <row r="2" spans="1:5">
      <c r="B2" s="2" t="s">
        <v>2</v>
      </c>
      <c r="C2" s="2" t="s">
        <v>69</v>
      </c>
      <c r="D2" s="2" t="s">
        <v>23</v>
      </c>
      <c r="E2" s="2" t="s">
        <v>703</v>
      </c>
    </row>
    <row r="3" spans="1:5">
      <c r="A3" s="3" t="s">
        <v>700</v>
      </c>
    </row>
    <row r="4" spans="1:5">
      <c r="A4" s="4" t="s">
        <v>704</v>
      </c>
      <c r="B4" s="7" t="n">
        <v>592</v>
      </c>
      <c r="C4" s="7" t="n">
        <v>0</v>
      </c>
    </row>
    <row r="5" spans="1:5">
      <c r="A5" s="4" t="s">
        <v>705</v>
      </c>
    </row>
    <row r="6" spans="1:5">
      <c r="A6" s="3" t="s">
        <v>700</v>
      </c>
    </row>
    <row r="7" spans="1:5">
      <c r="A7" s="4" t="s">
        <v>706</v>
      </c>
      <c r="B7" s="5" t="n">
        <v>1600</v>
      </c>
      <c r="D7" s="7" t="n">
        <v>74250</v>
      </c>
    </row>
    <row r="8" spans="1:5">
      <c r="A8" s="4" t="s">
        <v>704</v>
      </c>
      <c r="B8" s="5" t="n">
        <v>200</v>
      </c>
      <c r="D8" s="5" t="n">
        <v>50077</v>
      </c>
    </row>
    <row r="9" spans="1:5">
      <c r="A9" s="4" t="s">
        <v>707</v>
      </c>
    </row>
    <row r="10" spans="1:5">
      <c r="A10" s="3" t="s">
        <v>700</v>
      </c>
    </row>
    <row r="11" spans="1:5">
      <c r="A11" s="4" t="s">
        <v>706</v>
      </c>
      <c r="B11" s="5" t="n">
        <v>1600</v>
      </c>
      <c r="D11" s="5" t="n">
        <v>74250</v>
      </c>
    </row>
    <row r="12" spans="1:5">
      <c r="A12" s="4" t="s">
        <v>708</v>
      </c>
    </row>
    <row r="13" spans="1:5">
      <c r="A13" s="3" t="s">
        <v>700</v>
      </c>
    </row>
    <row r="14" spans="1:5">
      <c r="A14" s="4" t="s">
        <v>706</v>
      </c>
      <c r="B14" s="5" t="n">
        <v>68650</v>
      </c>
    </row>
    <row r="15" spans="1:5">
      <c r="A15" s="4" t="s">
        <v>704</v>
      </c>
      <c r="B15" s="5" t="n">
        <v>392</v>
      </c>
    </row>
    <row r="16" spans="1:5">
      <c r="A16" s="4" t="s">
        <v>709</v>
      </c>
    </row>
    <row r="17" spans="1:5">
      <c r="A17" s="3" t="s">
        <v>700</v>
      </c>
    </row>
    <row r="18" spans="1:5">
      <c r="A18" s="4" t="s">
        <v>706</v>
      </c>
      <c r="B18" s="5" t="n">
        <v>68650</v>
      </c>
    </row>
    <row r="19" spans="1:5">
      <c r="A19" s="4" t="s">
        <v>691</v>
      </c>
    </row>
    <row r="20" spans="1:5">
      <c r="A20" s="3" t="s">
        <v>700</v>
      </c>
    </row>
    <row r="21" spans="1:5">
      <c r="A21" s="4" t="s">
        <v>706</v>
      </c>
      <c r="B21" s="5" t="n">
        <v>68650</v>
      </c>
      <c r="E21" s="7" t="n">
        <v>58000</v>
      </c>
    </row>
    <row r="22" spans="1:5">
      <c r="A22" s="4" t="s">
        <v>710</v>
      </c>
      <c r="B22" s="7" t="n">
        <v>86600</v>
      </c>
      <c r="D22" s="5" t="n">
        <v>87600</v>
      </c>
    </row>
    <row r="23" spans="1:5">
      <c r="A23" s="4" t="s">
        <v>357</v>
      </c>
    </row>
    <row r="24" spans="1:5">
      <c r="A24" s="3" t="s">
        <v>700</v>
      </c>
    </row>
    <row r="25" spans="1:5">
      <c r="A25" s="4" t="s">
        <v>706</v>
      </c>
      <c r="D25" s="7" t="n">
        <v>162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4"/>
  </cols>
  <sheetData>
    <row r="1" spans="1:2">
      <c r="A1" s="1" t="s">
        <v>120</v>
      </c>
      <c r="B1" s="2" t="s">
        <v>1</v>
      </c>
    </row>
    <row r="2" spans="1:2">
      <c r="B2" s="2" t="s">
        <v>121</v>
      </c>
    </row>
    <row r="3" spans="1:2">
      <c r="A3" s="4" t="s">
        <v>122</v>
      </c>
      <c r="B3" s="10" t="n">
        <v>0.4375</v>
      </c>
    </row>
    <row r="4" spans="1:2">
      <c r="A4" s="4" t="s">
        <v>123</v>
      </c>
      <c r="B4" s="11" t="n">
        <v>0.1656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23</v>
      </c>
    </row>
    <row r="2" spans="1:3">
      <c r="A2" s="3" t="s">
        <v>700</v>
      </c>
    </row>
    <row r="3" spans="1:3">
      <c r="A3" s="4" t="s">
        <v>38</v>
      </c>
      <c r="B3" s="7" t="n">
        <v>275316</v>
      </c>
      <c r="C3" s="7" t="n">
        <v>287068</v>
      </c>
    </row>
    <row r="4" spans="1:3">
      <c r="A4" s="4" t="s">
        <v>39</v>
      </c>
      <c r="B4" s="5" t="n">
        <v>695902</v>
      </c>
      <c r="C4" s="5" t="n">
        <v>695748</v>
      </c>
    </row>
    <row r="5" spans="1:3">
      <c r="A5" s="4" t="s">
        <v>40</v>
      </c>
      <c r="B5" s="5" t="n">
        <v>547629</v>
      </c>
      <c r="C5" s="5" t="n">
        <v>547270</v>
      </c>
    </row>
    <row r="6" spans="1:3">
      <c r="A6" s="4" t="s">
        <v>41</v>
      </c>
      <c r="B6" s="5" t="n">
        <v>91000</v>
      </c>
      <c r="C6" s="5" t="n">
        <v>216000</v>
      </c>
    </row>
    <row r="7" spans="1:3">
      <c r="A7" s="4" t="s">
        <v>712</v>
      </c>
    </row>
    <row r="8" spans="1:3">
      <c r="A8" s="3" t="s">
        <v>700</v>
      </c>
    </row>
    <row r="9" spans="1:3">
      <c r="A9" s="4" t="s">
        <v>39</v>
      </c>
      <c r="B9" s="5" t="n">
        <v>236818</v>
      </c>
      <c r="C9" s="5" t="n">
        <v>243183</v>
      </c>
    </row>
    <row r="10" spans="1:3">
      <c r="A10" s="4" t="s">
        <v>713</v>
      </c>
    </row>
    <row r="11" spans="1:3">
      <c r="A11" s="3" t="s">
        <v>700</v>
      </c>
    </row>
    <row r="12" spans="1:3">
      <c r="A12" s="4" t="s">
        <v>38</v>
      </c>
      <c r="B12" s="5" t="n">
        <v>282063</v>
      </c>
      <c r="C12" s="5" t="n">
        <v>298635</v>
      </c>
    </row>
    <row r="13" spans="1:3">
      <c r="A13" s="4" t="s">
        <v>39</v>
      </c>
      <c r="B13" s="5" t="n">
        <v>442554</v>
      </c>
      <c r="C13" s="5" t="n">
        <v>450640</v>
      </c>
    </row>
    <row r="14" spans="1:3">
      <c r="A14" s="4" t="s">
        <v>40</v>
      </c>
      <c r="B14" s="5" t="n">
        <v>552364</v>
      </c>
      <c r="C14" s="5" t="n">
        <v>552555</v>
      </c>
    </row>
    <row r="15" spans="1:3">
      <c r="A15" s="4" t="s">
        <v>41</v>
      </c>
      <c r="B15" s="5" t="n">
        <v>91247</v>
      </c>
      <c r="C15" s="5" t="n">
        <v>216222</v>
      </c>
    </row>
    <row r="16" spans="1:3">
      <c r="A16" s="4" t="s">
        <v>714</v>
      </c>
    </row>
    <row r="17" spans="1:3">
      <c r="A17" s="3" t="s">
        <v>700</v>
      </c>
    </row>
    <row r="18" spans="1:3">
      <c r="A18" s="4" t="s">
        <v>38</v>
      </c>
      <c r="B18" s="5" t="n">
        <v>282063</v>
      </c>
      <c r="C18" s="5" t="n">
        <v>298635</v>
      </c>
    </row>
    <row r="19" spans="1:3">
      <c r="A19" s="4" t="s">
        <v>39</v>
      </c>
      <c r="B19" s="5" t="n">
        <v>679372</v>
      </c>
      <c r="C19" s="5" t="n">
        <v>693823</v>
      </c>
    </row>
    <row r="20" spans="1:3">
      <c r="A20" s="4" t="s">
        <v>40</v>
      </c>
      <c r="B20" s="5" t="n">
        <v>552364</v>
      </c>
      <c r="C20" s="5" t="n">
        <v>552555</v>
      </c>
    </row>
    <row r="21" spans="1:3">
      <c r="A21" s="4" t="s">
        <v>41</v>
      </c>
      <c r="B21" s="7" t="n">
        <v>91247</v>
      </c>
      <c r="C21" s="7" t="n">
        <v>216222</v>
      </c>
    </row>
    <row r="22" spans="1:3">
      <c r="A22" s="4" t="s">
        <v>715</v>
      </c>
    </row>
    <row r="23" spans="1:3">
      <c r="A23" s="3" t="s">
        <v>700</v>
      </c>
    </row>
    <row r="24" spans="1:3">
      <c r="A24" s="4" t="s">
        <v>716</v>
      </c>
      <c r="B24" s="4" t="s">
        <v>717</v>
      </c>
      <c r="C24" s="4" t="s">
        <v>718</v>
      </c>
    </row>
    <row r="25" spans="1:3">
      <c r="A25" s="4" t="s">
        <v>719</v>
      </c>
    </row>
    <row r="26" spans="1:3">
      <c r="A26" s="3" t="s">
        <v>700</v>
      </c>
    </row>
    <row r="27" spans="1:3">
      <c r="A27" s="4" t="s">
        <v>716</v>
      </c>
      <c r="B27" s="4" t="s">
        <v>720</v>
      </c>
      <c r="C27" s="4" t="s">
        <v>721</v>
      </c>
    </row>
    <row r="28" spans="1:3">
      <c r="A28" s="4" t="s">
        <v>468</v>
      </c>
    </row>
    <row r="29" spans="1:3">
      <c r="A29" s="3" t="s">
        <v>700</v>
      </c>
    </row>
    <row r="30" spans="1:3">
      <c r="A30" s="4" t="s">
        <v>39</v>
      </c>
      <c r="B30" s="7" t="n">
        <v>700000</v>
      </c>
      <c r="C30" s="7" t="n">
        <v>700000</v>
      </c>
    </row>
    <row r="31" spans="1:3">
      <c r="A31" s="4" t="s">
        <v>722</v>
      </c>
    </row>
    <row r="32" spans="1:3">
      <c r="A32" s="3" t="s">
        <v>700</v>
      </c>
    </row>
    <row r="33" spans="1:3">
      <c r="A33" s="4" t="s">
        <v>716</v>
      </c>
      <c r="B33" s="4" t="s">
        <v>723</v>
      </c>
      <c r="C33" s="4" t="s">
        <v>723</v>
      </c>
    </row>
    <row r="34" spans="1:3">
      <c r="A34" s="4" t="s">
        <v>41</v>
      </c>
    </row>
    <row r="35" spans="1:3">
      <c r="A35" s="3" t="s">
        <v>700</v>
      </c>
    </row>
    <row r="36" spans="1:3">
      <c r="A36" s="4" t="s">
        <v>716</v>
      </c>
      <c r="B36" s="4" t="s">
        <v>603</v>
      </c>
      <c r="C36" s="4" t="s">
        <v>515</v>
      </c>
    </row>
    <row r="37" spans="1:3">
      <c r="A37" s="4" t="s">
        <v>724</v>
      </c>
    </row>
    <row r="38" spans="1:3">
      <c r="A38" s="3" t="s">
        <v>700</v>
      </c>
    </row>
    <row r="39" spans="1:3">
      <c r="A39" s="4" t="s">
        <v>716</v>
      </c>
      <c r="B39" s="4" t="s">
        <v>725</v>
      </c>
      <c r="C39" s="4" t="s">
        <v>7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27</v>
      </c>
      <c r="B1" s="2" t="s">
        <v>1</v>
      </c>
    </row>
    <row r="2" spans="1:3">
      <c r="B2" s="2" t="s">
        <v>2</v>
      </c>
      <c r="C2" s="2" t="s">
        <v>69</v>
      </c>
    </row>
    <row r="3" spans="1:3">
      <c r="A3" s="3" t="s">
        <v>728</v>
      </c>
    </row>
    <row r="4" spans="1:3">
      <c r="A4" s="4" t="s">
        <v>729</v>
      </c>
      <c r="B4" s="7" t="n">
        <v>9645</v>
      </c>
    </row>
    <row r="5" spans="1:3">
      <c r="A5" s="4" t="s">
        <v>350</v>
      </c>
      <c r="B5" s="5" t="n">
        <v>112214</v>
      </c>
      <c r="C5" s="7" t="n">
        <v>104527</v>
      </c>
    </row>
    <row r="6" spans="1:3">
      <c r="A6" s="4" t="s">
        <v>730</v>
      </c>
    </row>
    <row r="7" spans="1:3">
      <c r="A7" s="3" t="s">
        <v>728</v>
      </c>
    </row>
    <row r="8" spans="1:3">
      <c r="A8" s="4" t="s">
        <v>731</v>
      </c>
      <c r="B8" s="5" t="n">
        <v>8447</v>
      </c>
    </row>
    <row r="9" spans="1:3">
      <c r="A9" s="4" t="s">
        <v>732</v>
      </c>
    </row>
    <row r="10" spans="1:3">
      <c r="A10" s="3" t="s">
        <v>728</v>
      </c>
    </row>
    <row r="11" spans="1:3">
      <c r="A11" s="4" t="s">
        <v>733</v>
      </c>
      <c r="B11" s="5" t="n">
        <v>9500</v>
      </c>
    </row>
    <row r="12" spans="1:3">
      <c r="A12" s="4" t="s">
        <v>734</v>
      </c>
    </row>
    <row r="13" spans="1:3">
      <c r="A13" s="3" t="s">
        <v>728</v>
      </c>
    </row>
    <row r="14" spans="1:3">
      <c r="A14" s="4" t="s">
        <v>733</v>
      </c>
      <c r="B14" s="5" t="n">
        <v>10500</v>
      </c>
    </row>
    <row r="15" spans="1:3">
      <c r="A15" s="4" t="s">
        <v>363</v>
      </c>
    </row>
    <row r="16" spans="1:3">
      <c r="A16" s="3" t="s">
        <v>728</v>
      </c>
    </row>
    <row r="17" spans="1:3">
      <c r="A17" s="4" t="s">
        <v>731</v>
      </c>
      <c r="B17" s="5" t="n">
        <v>3409</v>
      </c>
    </row>
    <row r="18" spans="1:3">
      <c r="A18" s="4" t="s">
        <v>350</v>
      </c>
      <c r="B18" s="5" t="n">
        <v>11820</v>
      </c>
    </row>
    <row r="19" spans="1:3">
      <c r="A19" s="4" t="s">
        <v>735</v>
      </c>
    </row>
    <row r="20" spans="1:3">
      <c r="A20" s="3" t="s">
        <v>728</v>
      </c>
    </row>
    <row r="21" spans="1:3">
      <c r="A21" s="4" t="s">
        <v>733</v>
      </c>
      <c r="B21" s="5" t="n">
        <v>33000</v>
      </c>
    </row>
    <row r="22" spans="1:3">
      <c r="A22" s="4" t="s">
        <v>736</v>
      </c>
    </row>
    <row r="23" spans="1:3">
      <c r="A23" s="3" t="s">
        <v>728</v>
      </c>
    </row>
    <row r="24" spans="1:3">
      <c r="A24" s="4" t="s">
        <v>733</v>
      </c>
      <c r="B24" s="7" t="n">
        <v>35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3"/>
    <col customWidth="1" max="3" min="3" width="24"/>
    <col customWidth="1" max="4" min="4" width="24"/>
    <col customWidth="1" max="5" min="5" width="21"/>
  </cols>
  <sheetData>
    <row r="1" spans="1:5">
      <c r="A1" s="1" t="s">
        <v>737</v>
      </c>
      <c r="B1" s="2" t="s">
        <v>649</v>
      </c>
      <c r="C1" s="2" t="s">
        <v>1</v>
      </c>
      <c r="E1" s="2" t="s">
        <v>125</v>
      </c>
    </row>
    <row r="2" spans="1:5">
      <c r="B2" s="2" t="s">
        <v>738</v>
      </c>
      <c r="C2" s="2" t="s">
        <v>739</v>
      </c>
      <c r="D2" s="2" t="s">
        <v>121</v>
      </c>
      <c r="E2" s="2" t="s">
        <v>376</v>
      </c>
    </row>
    <row r="3" spans="1:5">
      <c r="A3" s="3" t="s">
        <v>740</v>
      </c>
    </row>
    <row r="4" spans="1:5">
      <c r="A4" s="4" t="s">
        <v>741</v>
      </c>
      <c r="C4" s="11" t="n">
        <v>0.165625</v>
      </c>
      <c r="D4" s="11" t="n">
        <v>0.165625</v>
      </c>
    </row>
    <row r="5" spans="1:5">
      <c r="A5" s="4" t="s">
        <v>516</v>
      </c>
    </row>
    <row r="6" spans="1:5">
      <c r="A6" s="3" t="s">
        <v>740</v>
      </c>
    </row>
    <row r="7" spans="1:5">
      <c r="A7" s="4" t="s">
        <v>517</v>
      </c>
      <c r="E7" s="7" t="n">
        <v>100000</v>
      </c>
    </row>
    <row r="8" spans="1:5">
      <c r="A8" s="4" t="s">
        <v>742</v>
      </c>
    </row>
    <row r="9" spans="1:5">
      <c r="A9" s="3" t="s">
        <v>740</v>
      </c>
    </row>
    <row r="10" spans="1:5">
      <c r="A10" s="4" t="s">
        <v>548</v>
      </c>
      <c r="B10" s="7" t="n">
        <v>1100000</v>
      </c>
    </row>
    <row r="11" spans="1:5">
      <c r="A11" s="4" t="s">
        <v>595</v>
      </c>
    </row>
    <row r="12" spans="1:5">
      <c r="A12" s="3" t="s">
        <v>740</v>
      </c>
    </row>
    <row r="13" spans="1:5">
      <c r="A13" s="4" t="s">
        <v>517</v>
      </c>
      <c r="B13" s="7" t="n">
        <v>100000</v>
      </c>
    </row>
    <row r="14" spans="1:5">
      <c r="A14" s="4" t="s">
        <v>374</v>
      </c>
    </row>
    <row r="15" spans="1:5">
      <c r="A15" s="3" t="s">
        <v>740</v>
      </c>
    </row>
    <row r="16" spans="1:5">
      <c r="A16" s="4" t="s">
        <v>300</v>
      </c>
      <c r="B16" s="5" t="n">
        <v>10900</v>
      </c>
    </row>
    <row r="17" spans="1:5">
      <c r="A17" s="4" t="s">
        <v>710</v>
      </c>
      <c r="B17" s="7" t="n">
        <v>1600</v>
      </c>
    </row>
    <row r="18" spans="1:5">
      <c r="A18" s="4" t="s">
        <v>743</v>
      </c>
    </row>
    <row r="19" spans="1:5">
      <c r="A19" s="3" t="s">
        <v>740</v>
      </c>
    </row>
    <row r="20" spans="1:5">
      <c r="A20" s="4" t="s">
        <v>741</v>
      </c>
      <c r="B20" s="11" t="n">
        <v>0.16562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4</v>
      </c>
      <c r="B1" s="2" t="s">
        <v>1</v>
      </c>
      <c r="D1" s="2" t="s">
        <v>125</v>
      </c>
    </row>
    <row r="2" spans="1:4">
      <c r="B2" s="2" t="s">
        <v>2</v>
      </c>
      <c r="C2" s="2" t="s">
        <v>69</v>
      </c>
      <c r="D2" s="2" t="s">
        <v>23</v>
      </c>
    </row>
    <row r="3" spans="1:4">
      <c r="A3" s="3" t="s">
        <v>126</v>
      </c>
    </row>
    <row r="4" spans="1:4">
      <c r="A4" s="4" t="s">
        <v>87</v>
      </c>
      <c r="B4" s="7" t="n">
        <v>41780</v>
      </c>
      <c r="C4" s="7" t="n">
        <v>-9100</v>
      </c>
    </row>
    <row r="5" spans="1:4">
      <c r="A5" s="3" t="s">
        <v>127</v>
      </c>
    </row>
    <row r="6" spans="1:4">
      <c r="A6" s="4" t="s">
        <v>78</v>
      </c>
      <c r="B6" s="5" t="n">
        <v>45228</v>
      </c>
      <c r="C6" s="5" t="n">
        <v>53474</v>
      </c>
    </row>
    <row r="7" spans="1:4">
      <c r="A7" s="4" t="s">
        <v>79</v>
      </c>
      <c r="B7" s="5" t="n">
        <v>592</v>
      </c>
      <c r="C7" s="5" t="n">
        <v>0</v>
      </c>
    </row>
    <row r="8" spans="1:4">
      <c r="A8" s="4" t="s">
        <v>86</v>
      </c>
      <c r="B8" s="5" t="n">
        <v>-34519</v>
      </c>
      <c r="C8" s="5" t="n">
        <v>-41164</v>
      </c>
    </row>
    <row r="9" spans="1:4">
      <c r="A9" s="4" t="s">
        <v>128</v>
      </c>
      <c r="B9" s="5" t="n">
        <v>940</v>
      </c>
      <c r="C9" s="5" t="n">
        <v>4965</v>
      </c>
    </row>
    <row r="10" spans="1:4">
      <c r="A10" s="4" t="s">
        <v>129</v>
      </c>
      <c r="B10" s="5" t="n">
        <v>2133</v>
      </c>
      <c r="C10" s="5" t="n">
        <v>1793</v>
      </c>
    </row>
    <row r="11" spans="1:4">
      <c r="A11" s="4" t="s">
        <v>130</v>
      </c>
      <c r="B11" s="5" t="n">
        <v>0</v>
      </c>
      <c r="C11" s="5" t="n">
        <v>59968</v>
      </c>
    </row>
    <row r="12" spans="1:4">
      <c r="A12" s="4" t="s">
        <v>131</v>
      </c>
      <c r="B12" s="5" t="n">
        <v>974</v>
      </c>
      <c r="C12" s="5" t="n">
        <v>2284</v>
      </c>
    </row>
    <row r="13" spans="1:4">
      <c r="A13" s="4" t="s">
        <v>132</v>
      </c>
      <c r="B13" s="5" t="n">
        <v>-2147</v>
      </c>
      <c r="C13" s="5" t="n">
        <v>-2152</v>
      </c>
    </row>
    <row r="14" spans="1:4">
      <c r="A14" s="4" t="s">
        <v>133</v>
      </c>
      <c r="B14" s="5" t="n">
        <v>2879</v>
      </c>
      <c r="C14" s="5" t="n">
        <v>6534</v>
      </c>
    </row>
    <row r="15" spans="1:4">
      <c r="A15" s="4" t="s">
        <v>134</v>
      </c>
      <c r="B15" s="5" t="n">
        <v>-25202</v>
      </c>
      <c r="C15" s="5" t="n">
        <v>-24311</v>
      </c>
    </row>
    <row r="16" spans="1:4">
      <c r="A16" s="4" t="s">
        <v>135</v>
      </c>
      <c r="B16" s="5" t="n">
        <v>3530</v>
      </c>
      <c r="C16" s="5" t="n">
        <v>8237</v>
      </c>
    </row>
    <row r="17" spans="1:4">
      <c r="A17" s="4" t="s">
        <v>136</v>
      </c>
      <c r="B17" s="5" t="n">
        <v>-2023</v>
      </c>
      <c r="C17" s="5" t="n">
        <v>651</v>
      </c>
    </row>
    <row r="18" spans="1:4">
      <c r="A18" s="4" t="s">
        <v>137</v>
      </c>
      <c r="B18" s="5" t="n">
        <v>34165</v>
      </c>
      <c r="C18" s="5" t="n">
        <v>61179</v>
      </c>
    </row>
    <row r="19" spans="1:4">
      <c r="A19" s="3" t="s">
        <v>138</v>
      </c>
    </row>
    <row r="20" spans="1:4">
      <c r="A20" s="4" t="s">
        <v>139</v>
      </c>
      <c r="B20" s="5" t="n">
        <v>0</v>
      </c>
      <c r="C20" s="5" t="n">
        <v>-93752</v>
      </c>
    </row>
    <row r="21" spans="1:4">
      <c r="A21" s="4" t="s">
        <v>140</v>
      </c>
      <c r="B21" s="5" t="n">
        <v>-11692</v>
      </c>
      <c r="C21" s="5" t="n">
        <v>-12432</v>
      </c>
    </row>
    <row r="22" spans="1:4">
      <c r="A22" s="4" t="s">
        <v>141</v>
      </c>
      <c r="B22" s="5" t="n">
        <v>112214</v>
      </c>
      <c r="C22" s="5" t="n">
        <v>104527</v>
      </c>
    </row>
    <row r="23" spans="1:4">
      <c r="A23" s="4" t="s">
        <v>142</v>
      </c>
      <c r="B23" s="5" t="n">
        <v>-2848</v>
      </c>
      <c r="C23" s="5" t="n">
        <v>-1610</v>
      </c>
    </row>
    <row r="24" spans="1:4">
      <c r="A24" s="4" t="s">
        <v>143</v>
      </c>
      <c r="B24" s="5" t="n">
        <v>97674</v>
      </c>
      <c r="C24" s="5" t="n">
        <v>-3267</v>
      </c>
    </row>
    <row r="25" spans="1:4">
      <c r="A25" s="3" t="s">
        <v>144</v>
      </c>
    </row>
    <row r="26" spans="1:4">
      <c r="A26" s="4" t="s">
        <v>145</v>
      </c>
      <c r="B26" s="5" t="n">
        <v>-11788</v>
      </c>
      <c r="C26" s="5" t="n">
        <v>-20588</v>
      </c>
    </row>
    <row r="27" spans="1:4">
      <c r="A27" s="4" t="s">
        <v>146</v>
      </c>
      <c r="B27" s="5" t="n">
        <v>0</v>
      </c>
      <c r="C27" s="5" t="n">
        <v>200000</v>
      </c>
    </row>
    <row r="28" spans="1:4">
      <c r="A28" s="4" t="s">
        <v>147</v>
      </c>
      <c r="B28" s="5" t="n">
        <v>55000</v>
      </c>
      <c r="C28" s="5" t="n">
        <v>389000</v>
      </c>
    </row>
    <row r="29" spans="1:4">
      <c r="A29" s="4" t="s">
        <v>148</v>
      </c>
      <c r="B29" s="5" t="n">
        <v>-180000</v>
      </c>
      <c r="C29" s="5" t="n">
        <v>-112000</v>
      </c>
    </row>
    <row r="30" spans="1:4">
      <c r="A30" s="4" t="s">
        <v>149</v>
      </c>
      <c r="B30" s="5" t="n">
        <v>0</v>
      </c>
      <c r="C30" s="5" t="n">
        <v>-10</v>
      </c>
    </row>
    <row r="31" spans="1:4">
      <c r="A31" s="4" t="s">
        <v>131</v>
      </c>
      <c r="B31" s="5" t="n">
        <v>-974</v>
      </c>
      <c r="C31" s="5" t="n">
        <v>-2284</v>
      </c>
    </row>
    <row r="32" spans="1:4">
      <c r="A32" s="4" t="s">
        <v>150</v>
      </c>
      <c r="B32" s="5" t="n">
        <v>0</v>
      </c>
      <c r="C32" s="5" t="n">
        <v>-439403</v>
      </c>
    </row>
    <row r="33" spans="1:4">
      <c r="A33" s="4" t="s">
        <v>151</v>
      </c>
      <c r="B33" s="5" t="n">
        <v>-36311</v>
      </c>
      <c r="C33" s="5" t="n">
        <v>-41584</v>
      </c>
    </row>
    <row r="34" spans="1:4">
      <c r="A34" s="4" t="s">
        <v>136</v>
      </c>
      <c r="B34" s="5" t="n">
        <v>-1370</v>
      </c>
      <c r="C34" s="5" t="n">
        <v>-1333</v>
      </c>
    </row>
    <row r="35" spans="1:4">
      <c r="A35" s="4" t="s">
        <v>152</v>
      </c>
      <c r="B35" s="5" t="n">
        <v>-175443</v>
      </c>
      <c r="C35" s="5" t="n">
        <v>-28202</v>
      </c>
    </row>
    <row r="36" spans="1:4">
      <c r="A36" s="4" t="s">
        <v>153</v>
      </c>
      <c r="B36" s="5" t="n">
        <v>-43604</v>
      </c>
      <c r="C36" s="5" t="n">
        <v>29710</v>
      </c>
    </row>
    <row r="37" spans="1:4">
      <c r="A37" s="4" t="s">
        <v>154</v>
      </c>
      <c r="B37" s="5" t="n">
        <v>86335</v>
      </c>
      <c r="C37" s="5" t="n">
        <v>82349</v>
      </c>
      <c r="D37" s="7" t="n">
        <v>82349</v>
      </c>
    </row>
    <row r="38" spans="1:4">
      <c r="A38" s="4" t="s">
        <v>155</v>
      </c>
      <c r="B38" s="5" t="n">
        <v>42731</v>
      </c>
      <c r="C38" s="5" t="n">
        <v>112059</v>
      </c>
      <c r="D38" s="5" t="n">
        <v>86335</v>
      </c>
    </row>
    <row r="39" spans="1:4">
      <c r="A39" s="3" t="s">
        <v>156</v>
      </c>
    </row>
    <row r="40" spans="1:4">
      <c r="A40" s="4" t="s">
        <v>157</v>
      </c>
      <c r="B40" s="5" t="n">
        <v>17636</v>
      </c>
      <c r="C40" s="5" t="n">
        <v>19868</v>
      </c>
    </row>
    <row r="41" spans="1:4">
      <c r="A41" s="4" t="s">
        <v>43</v>
      </c>
      <c r="B41" s="5" t="n">
        <v>36353</v>
      </c>
      <c r="C41" s="5" t="n">
        <v>39235</v>
      </c>
      <c r="D41" s="5" t="n">
        <v>36311</v>
      </c>
    </row>
    <row r="42" spans="1:4">
      <c r="A42" s="4" t="s">
        <v>158</v>
      </c>
      <c r="B42" s="5" t="n">
        <v>6581</v>
      </c>
      <c r="C42" s="5" t="n">
        <v>7649</v>
      </c>
    </row>
    <row r="43" spans="1:4">
      <c r="A43" s="4" t="s">
        <v>159</v>
      </c>
      <c r="B43" s="5" t="n">
        <v>444</v>
      </c>
      <c r="C43" s="5" t="n">
        <v>975</v>
      </c>
    </row>
    <row r="44" spans="1:4">
      <c r="A44" s="4" t="s">
        <v>160</v>
      </c>
      <c r="B44" s="5" t="n">
        <v>1129</v>
      </c>
      <c r="C44" s="5" t="n">
        <v>5282</v>
      </c>
    </row>
    <row r="45" spans="1:4">
      <c r="A45" s="4" t="s">
        <v>161</v>
      </c>
      <c r="B45" s="5" t="n">
        <v>6819</v>
      </c>
      <c r="C45" s="5" t="n">
        <v>0</v>
      </c>
    </row>
    <row r="46" spans="1:4">
      <c r="A46" s="4" t="s">
        <v>162</v>
      </c>
      <c r="B46" s="5" t="n">
        <v>0</v>
      </c>
      <c r="C46" s="5" t="n">
        <v>439403</v>
      </c>
    </row>
    <row r="47" spans="1:4">
      <c r="A47" s="4" t="s">
        <v>163</v>
      </c>
      <c r="B47" s="5" t="n">
        <v>0</v>
      </c>
      <c r="C47" s="5" t="n">
        <v>379435</v>
      </c>
    </row>
    <row r="48" spans="1:4">
      <c r="A48" s="3" t="s">
        <v>164</v>
      </c>
    </row>
    <row r="49" spans="1:4">
      <c r="A49" s="4" t="s">
        <v>30</v>
      </c>
      <c r="B49" s="5" t="n">
        <v>0</v>
      </c>
      <c r="C49" s="5" t="n">
        <v>-95622</v>
      </c>
    </row>
    <row r="50" spans="1:4">
      <c r="A50" s="4" t="s">
        <v>165</v>
      </c>
      <c r="B50" s="5" t="n">
        <v>0</v>
      </c>
      <c r="C50" s="5" t="n">
        <v>-7550</v>
      </c>
    </row>
    <row r="51" spans="1:4">
      <c r="A51" s="4" t="s">
        <v>166</v>
      </c>
      <c r="B51" s="5" t="n">
        <v>0</v>
      </c>
      <c r="C51" s="5" t="n">
        <v>6896</v>
      </c>
    </row>
    <row r="52" spans="1:4">
      <c r="A52" s="4" t="s">
        <v>167</v>
      </c>
      <c r="B52" s="5" t="n">
        <v>0</v>
      </c>
      <c r="C52" s="5" t="n">
        <v>2524</v>
      </c>
    </row>
    <row r="53" spans="1:4">
      <c r="A53" s="4" t="s">
        <v>168</v>
      </c>
      <c r="B53" s="5" t="n">
        <v>0</v>
      </c>
      <c r="C53" s="5" t="n">
        <v>-93752</v>
      </c>
    </row>
    <row r="54" spans="1:4">
      <c r="A54" s="3" t="s">
        <v>169</v>
      </c>
    </row>
    <row r="55" spans="1:4">
      <c r="A55" s="4" t="s">
        <v>30</v>
      </c>
      <c r="B55" s="5" t="n">
        <v>80460</v>
      </c>
      <c r="C55" s="5" t="n">
        <v>64519</v>
      </c>
    </row>
    <row r="56" spans="1:4">
      <c r="A56" s="4" t="s">
        <v>165</v>
      </c>
      <c r="B56" s="5" t="n">
        <v>3403</v>
      </c>
      <c r="C56" s="5" t="n">
        <v>841</v>
      </c>
    </row>
    <row r="57" spans="1:4">
      <c r="A57" s="4" t="s">
        <v>166</v>
      </c>
      <c r="B57" s="5" t="n">
        <v>-6168</v>
      </c>
      <c r="C57" s="5" t="n">
        <v>-511</v>
      </c>
    </row>
    <row r="58" spans="1:4">
      <c r="A58" s="4" t="s">
        <v>167</v>
      </c>
      <c r="B58" s="5" t="n">
        <v>0</v>
      </c>
      <c r="C58" s="5" t="n">
        <v>-1486</v>
      </c>
    </row>
    <row r="59" spans="1:4">
      <c r="A59" s="4" t="s">
        <v>86</v>
      </c>
      <c r="B59" s="5" t="n">
        <v>34519</v>
      </c>
      <c r="C59" s="5" t="n">
        <v>41164</v>
      </c>
    </row>
    <row r="60" spans="1:4">
      <c r="A60" s="4" t="s">
        <v>141</v>
      </c>
      <c r="B60" s="5" t="n">
        <v>112214</v>
      </c>
      <c r="C60" s="5" t="n">
        <v>104527</v>
      </c>
    </row>
    <row r="61" spans="1:4">
      <c r="A61" s="3" t="s">
        <v>170</v>
      </c>
    </row>
    <row r="62" spans="1:4">
      <c r="A62" s="4" t="s">
        <v>171</v>
      </c>
      <c r="B62" s="5" t="n">
        <v>25185</v>
      </c>
      <c r="C62" s="5" t="n">
        <v>53119</v>
      </c>
      <c r="D62" s="5" t="n">
        <v>53119</v>
      </c>
    </row>
    <row r="63" spans="1:4">
      <c r="A63" s="4" t="s">
        <v>172</v>
      </c>
      <c r="B63" s="5" t="n">
        <v>61150</v>
      </c>
      <c r="C63" s="5" t="n">
        <v>29230</v>
      </c>
      <c r="D63" s="5" t="n">
        <v>29230</v>
      </c>
    </row>
    <row r="64" spans="1:4">
      <c r="A64" s="4" t="s">
        <v>154</v>
      </c>
      <c r="B64" s="5" t="n">
        <v>86335</v>
      </c>
      <c r="C64" s="5" t="n">
        <v>82349</v>
      </c>
      <c r="D64" s="5" t="n">
        <v>82349</v>
      </c>
    </row>
    <row r="65" spans="1:4">
      <c r="A65" s="4" t="s">
        <v>173</v>
      </c>
      <c r="B65" s="5" t="n">
        <v>33533</v>
      </c>
      <c r="C65" s="5" t="n">
        <v>40274</v>
      </c>
      <c r="D65" s="5" t="n">
        <v>25185</v>
      </c>
    </row>
    <row r="66" spans="1:4">
      <c r="A66" s="4" t="s">
        <v>174</v>
      </c>
      <c r="B66" s="5" t="n">
        <v>9198</v>
      </c>
      <c r="C66" s="5" t="n">
        <v>71785</v>
      </c>
      <c r="D66" s="5" t="n">
        <v>61150</v>
      </c>
    </row>
    <row r="67" spans="1:4">
      <c r="A67" s="4" t="s">
        <v>155</v>
      </c>
      <c r="B67" s="7" t="n">
        <v>42731</v>
      </c>
      <c r="C67" s="7" t="n">
        <v>112059</v>
      </c>
      <c r="D67" s="7" t="n">
        <v>863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18:43Z</dcterms:created>
  <dcterms:modified xmlns:dcterms="http://purl.org/dc/terms/" xmlns:xsi="http://www.w3.org/2001/XMLSchema-instance" xsi:type="dcterms:W3CDTF">2018-05-02T16:18:43Z</dcterms:modified>
</cp:coreProperties>
</file>